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Senior Secured Credit Facility" sheetId="11" state="visible" r:id="rId11"/>
    <sheet xmlns:r="http://schemas.openxmlformats.org/officeDocument/2006/relationships" name="Income Taxes" sheetId="12" state="visible" r:id="rId12"/>
    <sheet xmlns:r="http://schemas.openxmlformats.org/officeDocument/2006/relationships" name="Derivatives" sheetId="13" state="visible" r:id="rId13"/>
    <sheet xmlns:r="http://schemas.openxmlformats.org/officeDocument/2006/relationships" name="Fair Value Measurement"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Additional Financial Statement "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Financial Statement Presentat_2"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Derivatives (Tables)" sheetId="26" state="visible" r:id="rId26"/>
    <sheet xmlns:r="http://schemas.openxmlformats.org/officeDocument/2006/relationships" name="Fair Value Measurement (Tables)" sheetId="27" state="visible" r:id="rId27"/>
    <sheet xmlns:r="http://schemas.openxmlformats.org/officeDocument/2006/relationships" name="Asset Retirement Obligations (T" sheetId="28" state="visible" r:id="rId28"/>
    <sheet xmlns:r="http://schemas.openxmlformats.org/officeDocument/2006/relationships" name="Stockholders' Equity (Tables)" sheetId="29" state="visible" r:id="rId29"/>
    <sheet xmlns:r="http://schemas.openxmlformats.org/officeDocument/2006/relationships" name="Earnings (Loss) per Common Sh_2" sheetId="30" state="visible" r:id="rId30"/>
    <sheet xmlns:r="http://schemas.openxmlformats.org/officeDocument/2006/relationships" name="Additional Financial Statemen_2" sheetId="31" state="visible" r:id="rId31"/>
    <sheet xmlns:r="http://schemas.openxmlformats.org/officeDocument/2006/relationships" name="Financial Statement Presentat_3" sheetId="32" state="visible" r:id="rId32"/>
    <sheet xmlns:r="http://schemas.openxmlformats.org/officeDocument/2006/relationships" name="Revenue Recognition - Revenues " sheetId="33" state="visible" r:id="rId33"/>
    <sheet xmlns:r="http://schemas.openxmlformats.org/officeDocument/2006/relationships" name="Revenue Recognition (Details)" sheetId="34" state="visible" r:id="rId34"/>
    <sheet xmlns:r="http://schemas.openxmlformats.org/officeDocument/2006/relationships" name="Acquisitions (Details)" sheetId="35" state="visible" r:id="rId35"/>
    <sheet xmlns:r="http://schemas.openxmlformats.org/officeDocument/2006/relationships" name="Property and Equipment - Other " sheetId="36" state="visible" r:id="rId36"/>
    <sheet xmlns:r="http://schemas.openxmlformats.org/officeDocument/2006/relationships" name="Property and Equipment (Details" sheetId="37" state="visible" r:id="rId37"/>
    <sheet xmlns:r="http://schemas.openxmlformats.org/officeDocument/2006/relationships" name="Senior Secured Credit Facility " sheetId="38" state="visible" r:id="rId38"/>
    <sheet xmlns:r="http://schemas.openxmlformats.org/officeDocument/2006/relationships" name="Income Taxes (Details)" sheetId="39" state="visible" r:id="rId39"/>
    <sheet xmlns:r="http://schemas.openxmlformats.org/officeDocument/2006/relationships" name="Derivatives - Consolidated Bala" sheetId="40" state="visible" r:id="rId40"/>
    <sheet xmlns:r="http://schemas.openxmlformats.org/officeDocument/2006/relationships" name="Derivatives - Gain and Loss on " sheetId="41" state="visible" r:id="rId41"/>
    <sheet xmlns:r="http://schemas.openxmlformats.org/officeDocument/2006/relationships" name="Derivatives - Crude Oil Derivat" sheetId="42" state="visible" r:id="rId42"/>
    <sheet xmlns:r="http://schemas.openxmlformats.org/officeDocument/2006/relationships" name="Derivatives - Derivative Contra" sheetId="43" state="visible" r:id="rId43"/>
    <sheet xmlns:r="http://schemas.openxmlformats.org/officeDocument/2006/relationships" name="Fair Value Measurement - Financ" sheetId="44" state="visible" r:id="rId44"/>
    <sheet xmlns:r="http://schemas.openxmlformats.org/officeDocument/2006/relationships" name="Asset Retirement Obligations - " sheetId="45" state="visible" r:id="rId45"/>
    <sheet xmlns:r="http://schemas.openxmlformats.org/officeDocument/2006/relationships" name="Stockholders' Equity - Narrativ" sheetId="46" state="visible" r:id="rId46"/>
    <sheet xmlns:r="http://schemas.openxmlformats.org/officeDocument/2006/relationships" name="Stockholders' Equity - Dividend" sheetId="47" state="visible" r:id="rId47"/>
    <sheet xmlns:r="http://schemas.openxmlformats.org/officeDocument/2006/relationships" name="Stockholders' Equity - Treasury" sheetId="48" state="visible" r:id="rId48"/>
    <sheet xmlns:r="http://schemas.openxmlformats.org/officeDocument/2006/relationships" name="Stockholders' Equity - Stock-Ba" sheetId="49" state="visible" r:id="rId49"/>
    <sheet xmlns:r="http://schemas.openxmlformats.org/officeDocument/2006/relationships" name="Stockholders' Equity - Fair Val" sheetId="50" state="visible" r:id="rId50"/>
    <sheet xmlns:r="http://schemas.openxmlformats.org/officeDocument/2006/relationships" name="Stockholders' Equity - Schedule" sheetId="51" state="visible" r:id="rId51"/>
    <sheet xmlns:r="http://schemas.openxmlformats.org/officeDocument/2006/relationships" name="Earnings (Loss) per Common Sh_3" sheetId="52" state="visible" r:id="rId52"/>
    <sheet xmlns:r="http://schemas.openxmlformats.org/officeDocument/2006/relationships" name="Earnings (Loss) per Common Sh_4" sheetId="53" state="visible" r:id="rId53"/>
    <sheet xmlns:r="http://schemas.openxmlformats.org/officeDocument/2006/relationships" name="Additional Financial Statemen_3" sheetId="54" state="visible" r:id="rId54"/>
    <sheet xmlns:r="http://schemas.openxmlformats.org/officeDocument/2006/relationships" name="Additional Financial Statemen_4"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9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06-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942</t>
        </is>
      </c>
      <c r="C9" s="4" t="inlineStr">
        <is>
          <t xml:space="preserve"> </t>
        </is>
      </c>
    </row>
    <row r="10">
      <c r="A10" s="4" t="inlineStr">
        <is>
          <t>Entity Registrant Name</t>
        </is>
      </c>
      <c r="B10" s="4" t="inlineStr">
        <is>
          <t>EVOLUTION PETROLEUM CORP</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41-1781991</t>
        </is>
      </c>
      <c r="C12" s="4" t="inlineStr">
        <is>
          <t xml:space="preserve"> </t>
        </is>
      </c>
    </row>
    <row r="13">
      <c r="A13" s="4" t="inlineStr">
        <is>
          <t>Entity Address, Address Line One</t>
        </is>
      </c>
      <c r="B13" s="4" t="inlineStr">
        <is>
          <t>1155 Dairy Ashford Road</t>
        </is>
      </c>
      <c r="C13" s="4" t="inlineStr">
        <is>
          <t xml:space="preserve"> </t>
        </is>
      </c>
    </row>
    <row r="14">
      <c r="A14" s="4" t="inlineStr">
        <is>
          <t>Entity Address, Address Line Two</t>
        </is>
      </c>
      <c r="B14" s="4" t="inlineStr">
        <is>
          <t>Suite 425</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79</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935-0122</t>
        </is>
      </c>
      <c r="C19" s="4" t="inlineStr">
        <is>
          <t xml:space="preserve"> </t>
        </is>
      </c>
    </row>
    <row r="20">
      <c r="A20" s="4" t="inlineStr">
        <is>
          <t>Title of 12(b) Security</t>
        </is>
      </c>
      <c r="B20" s="4" t="inlineStr">
        <is>
          <t>Common Stock, $0.001 par value</t>
        </is>
      </c>
      <c r="C20" s="4" t="inlineStr">
        <is>
          <t xml:space="preserve"> </t>
        </is>
      </c>
    </row>
    <row r="21">
      <c r="A21" s="4" t="inlineStr">
        <is>
          <t>Trading Symbol</t>
        </is>
      </c>
      <c r="B21" s="4" t="inlineStr">
        <is>
          <t>EPM</t>
        </is>
      </c>
      <c r="C21" s="4" t="inlineStr">
        <is>
          <t xml:space="preserve"> </t>
        </is>
      </c>
    </row>
    <row r="22">
      <c r="A22" s="4" t="inlineStr">
        <is>
          <t>Security Exchange Name</t>
        </is>
      </c>
      <c r="B22" s="4" t="inlineStr">
        <is>
          <t>NYSEAM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4307640</v>
      </c>
    </row>
    <row r="30">
      <c r="A30" s="4" t="inlineStr">
        <is>
          <t>Entity Central Index Key</t>
        </is>
      </c>
      <c r="B30" s="4" t="inlineStr">
        <is>
          <t>0001006655</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Note 4. Property and Equipment Property and equipment as of March 31, 2025 and June 30, 2024 consisted of the following (in thousands): ​ ​ ​ ​ ​ ​ ​ ​ ​ March 31, 2025 June 30, 2024 Oil and natural gas properties ​ ​ ​ ​ Property costs subject to amortization ​ $ 258,344 ​ $ 249,559 Less: Accumulated depletion, depreciation, and impairment ​ ​ (124,830) ​ ​ (109,874) Oil and natural gas properties, net ​ $ 133,514 ​ $ 139,685 ​ The Company uses the full cost method of accounting for its investments in oil and natural gas properties. All costs of acquisition, exploration, and development of oil and natural gas reserve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would be charged to expense as a write-down of oil and natural gas properties.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Depletion on oil and natural gas properties was $15.0 million and $13.7 million for the nine months ended March 31, 2025 and 2024, respectively. During the nine months ended March 31, 2025 and 2024, the Company incurred development capital expenditures of $8.8 million and $9.4 million, respectively. At March 31, 2025, the ceiling test value of the Company’s reserves was calculated based on the first-day-of-the-month average for the 12-months ended March 31, 2025 of the West Texas Intermediate (“WTI”) crude oil spot price of $75.33 per barrel and Henry Hub natural gas spot price of $2.45 per MMBtu, adjusted by market differentials by field. The net price per barrel of NGLs was $22.38, which was based on historical differentials to WTI as NGLs do not have any single comparable reference index price. Using these prices, at March 31, 2025 the cost center ceiling was higher than the capitalized costs of oil and natural gas properties and, as a result, no write-down was applicable. At March 31, 2024, the ceiling test value of the Company’s reserves was calculated based on the first-day-of the month average for the 12-months ended March 31, 2024 of the WTI crude oil spot price of $77.64 per barrel and Henry Hub natural gas spot price of $2.44 per MMBtu, adjusted by market differentials by field. The net price per barrel of NGLs was $29.88, which was based on historical prices received as NGLs do not have any single comparable reference index price. Using these prices, at March 31, 2024 the cost center ceiling was higher than the capitalized costs of oil and natural gas properties and, as a result, no write-down was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9 Months Ended</t>
        </is>
      </c>
    </row>
    <row r="2">
      <c r="B2" s="2" t="inlineStr">
        <is>
          <t>Mar. 31, 2025</t>
        </is>
      </c>
    </row>
    <row r="3">
      <c r="A3" s="3" t="inlineStr">
        <is>
          <t>Senior Secured Credit Facility</t>
        </is>
      </c>
      <c r="B3" s="4" t="inlineStr">
        <is>
          <t xml:space="preserve"> </t>
        </is>
      </c>
    </row>
    <row r="4">
      <c r="A4" s="4" t="inlineStr">
        <is>
          <t>Senior Secured Credit Facility</t>
        </is>
      </c>
      <c r="B4" s="4" t="inlineStr">
        <is>
          <t>Note 5. Senior Secured Credit Facility On April 11, 2016, the Company entered into a senior secured reserve-based credit facility, as amended, (the “Senior Secured Credit Facility”) with MidFirst Bank in an amount up to $50.0 million with a current borrowing base of $50.0 million. On May 5, 2023, the Company entered into the Tenth Amendment to the Senior Secured Credit Facility extending the maturity to April 9, 2026. The Tenth Amendment also replaced the London Interbank Offered Rate (“LIBOR”) with the Secured Overnight Financing Rate (“SOFR”) plus a credit spread adjustment of 0.05% to effectively convert SOFR to a LIBOR equivalent. . ​ The Company may elect, at its option, to prepay any outstanding borrowings under the Senior Secured Credit Facility without premium or penalty. Amounts outstanding under the Senior Secured Credit Facility are guaranteed by the Company’s direct and indirect subsidiaries and secured by a security interest in substantially all of the properties of the Company and its subsidiaries. The Senior Secured Credit Facility contains certain events of default, including non-payment; breaches or representation and warranties; non-compliance with covenants; cross-defaults to material indebtedness; voluntary or involuntary bankruptcy; judgments and change in control. The Senior Secured Credit Facility also contains financial covenants including a requirement that the Company maintain, as of the last day of each fiscal quarter, (i) a maximum total leverage ratio of not more than 3.00 to 1.00, (ii) a current ratio of not less than 1.00 to 1.00, and (iii) a consolidated tangible net worth of not less than $40.0 million, each as defined in the Senior Secured Credit Facility. As of March 31, 2025, the Company had $35.5 million borrowings outstanding under its Senior Secured Credit Facility, resulting in $14.5 million of available borrowing capacity. For the nine months ended March 31, 2025 and 2024, the weighted average interest on borrowings under the Senior Secured Credit Facility was 7.59% and 8.13% , respectively. The Senior Secured Credit Facility also contains hedging requirements that apply when there is 25% or more utilization of the Margined Collateral Value, as defined under the Senior Secured Credit Facility, to the extent it exceeds the borrowing base then in effect. The Required Hedging Percentage, as defined in the Eighth Amendment to the Senior Secured Credit Facility dated November 9, 2021, provides for a tiered approach for adding hedges based on the utilization of the facility. On March 7, 2025, in conjunction with the spring redetermination, the Company entered into a letter agreement with MidFirst Bank, which allows for the option to hedge 72% of expected natural gas production rather than hedging 25% of expected crude oil production in each month of the calendar year ending December, 31, 2026, as long as the Company remains in the 25% required hedging tier. See Note 7, “Deriv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5</t>
        </is>
      </c>
    </row>
    <row r="3">
      <c r="A3" s="3" t="inlineStr">
        <is>
          <t>Income Taxes</t>
        </is>
      </c>
      <c r="B3" s="4" t="inlineStr">
        <is>
          <t xml:space="preserve"> </t>
        </is>
      </c>
    </row>
    <row r="4">
      <c r="A4" s="4" t="inlineStr">
        <is>
          <t>Income Taxes</t>
        </is>
      </c>
      <c r="B4" s="4" t="inlineStr">
        <is>
          <t xml:space="preserve">Note 6. Income Taxes The Company files a consolidated federal income tax return in the United States and various combined and separate filings in several state and local jurisdictions. There were no unrecognized tax benefits, nor any accrued interest or penalties associated with unrecognized tax benefits during the periods presented in the unaudited condensed consolidated financial statements. The Company believes that it has appropriate support for the income tax positions taken and to be taken on the Company’s tax returns and that the accruals for tax liabilities are adequate for all open years based on its assessment of many factors including past experience and interpretations of tax law applied to the facts of each matter. The Company’s federal and state income tax returns are open to audit under the statute of limitations for the fiscal years ended June 30, 2021 through June 30, 2024 for federal tax purposes and for the fiscal years ended June 30, 2019 through June 30, 2024 for state tax purposes. To the extent the Company utilizes net operating losses (“NOLs”) generated in earlier years, such earlier years may also be subject to audit. For nine months ended March 31, 2025, the Company recognized an income tax benefit of $0.6 million and had an effective tax rate of 22.9% compared to income tax expense of $1.2 million and an effective tax rate of 29.2% for the nine months ended March 31, 2024. The Company’s effective tax rate will typically differ from the statutory federal rate as a result of state income taxes, primarily in the states of Louisiana, Oklahoma, North Dakota and Texas, percentage depletion in excess of basis, and other permanent differences. For both periods, the respective statutory federal tax rate was 21%. During the current fiscal year, the Company saw a decrease in its effective tax rate due to expected tax credits from marginal natural gas wells in calendar year 2024. ​ Deferred income taxes primarily represent the net tax effect of temporary differences between the carrying amounts of assets and liabilities for financial reporting purposes and the amounts used for income tax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Mar. 31, 2025</t>
        </is>
      </c>
    </row>
    <row r="3">
      <c r="A3" s="3" t="inlineStr">
        <is>
          <t>Derivatives</t>
        </is>
      </c>
      <c r="B3" s="4" t="inlineStr">
        <is>
          <t xml:space="preserve"> </t>
        </is>
      </c>
    </row>
    <row r="4">
      <c r="A4" s="4" t="inlineStr">
        <is>
          <t>Derivatives</t>
        </is>
      </c>
      <c r="B4" s="4" t="inlineStr">
        <is>
          <t>Note 7. Derivatives The Company is exposed to certain risks relating to its ongoing business operations, including commodity price risk and interest rate risk. In accordance with the Company’s strategy and the requirements under the Senior Secured Credit Facility (as discussed in Note 5, “Senior Secured Credit Facility” hedge strategies and objectives may change significantly as its operational profile changes or as required under the Senior Secured Credit Facility. The Company does not enter into derivative contracts for speculative trading purposes. It is the Company’s policy to enter into derivative contracts only with counterparties that are creditworthy financial or commodity hedging institutions deemed by management as competent and competitive market makers. As of March 31, 2025, the Company did not post collateral under any of its derivative contracts during the periods in which contracts were open as they were secured under the Company’s Senior Secured Credit Facility. When the Company utilizes commodity derivative contracts, it expects to enter into deferred premium puts, costless put/call collars, fixed-price swaps, and/or basis swaps to hedge a portion of its anticipated future production. A costless collar consists of a sold call, which establishes a maximum price the Company will receive for the volumes under contract, and a purchased put that establishes a minimum price. Fixed-price swaps are designed so that the Company receives or makes payments based on a differential between fixed and variable prices for the volumes under contract. Basis swaps effectively lock in a price differential between regional prices (i.e., Inside FERC’s Northwest Pipeline Corp Rocky Mountains) where the product is sold and the relevant pricing index under which the natural gas production is hedged (i.e., NYMEX Henry Hub). The Company has elected not to designate its open derivative contracts for hedge accounting. Accordingly, the Company records the net change in the mark-to-market valuation of the derivative contracts and all payments and receipts on settled derivative contracts in “ Net gain (loss) on derivative contracts All derivative contracts are recorded at fair market value in accordance with ASC 815, Derivatives and Hedging Fair Value Measurement and included in the unaudited condensed consolidated balance sheets as assets or liabilities. The “Derivative contract assets” and “Derivative contract liabilities” represent the difference between the market commodity prices and the hedged prices for the remaining volumes of production hedges as of March 31, 2025 and June 30, 2024 (the “mark-to-market valuation”). The following table summarizes the location and fair value amounts of all derivative contracts in the unaudited condensed consolidated balance sheets as of March 31, 2025 and June 30, 2024 (in thousands): ​ ​ ​ ​ ​ ​ ​ ​ ​ ​ ​ ​ ​ ​ ​ ​ ​ Derivatives not designated ​ ​ ​ ​ ​ ​ ​ ​ as hedging contracts ​ Balance sheet ​ Derivative Contract Assets ​ Balance sheet ​ Derivative Contract Liabilities under ASC 815 location March 31, 2025 June 30, 2024 location March 31, 2025 June 30, 2024 Commodity contracts ​ Current assets - derivative contract assets ​ $ 828 ​ $ 596 ​ Current liabilities - derivative contract liabilities ​ $ 3,453 ​ $ 1,192 Commodity contracts ​ Other assets - derivative contract assets ​ ​ 48 ​ ​ 171 ​ Long term liabilities - derivative contract liabilities ​ ​ 1,742 ​ ​ 468 Total derivatives not designated as hedging contracts under ASC 815 ​ ​ ​ $ 876 ​ $ 767 ​ ​ ​ $ 5,195 ​ $ 1,660 ​ ​ The following table summarizes the location and amounts of the Company’s realized and unrealized gains and losses on derivative contracts in the Company’s unaudited condensed consolidated statements of operations for the three and nine months ended March 31, 2025 and 2024 (in thousands). “Realized gain (loss) on derivative contracts” “Unrealized gain (loss) on derivative contracts” ​ ​ ​ ​ ​ ​ ​ ​ ​ ​ ​ ​ ​ ​ ​ ​ Derivatives not designated ​ Location of gain (loss) ​ Three Months Ended ​ Nine Months Ended as hedging contracts ​ recognized in income on ​ March 31, ​ March 31, under ASC 815 derivative contracts 2025 ​ 2024 ​ 2025 2024 Commodity contracts: ​ ​ ​ ​ ​ ​ ​ ​ ​ ​ ​ ​ ​ ​ Realized gain (loss) on derivative contracts ​ Other income and expenses - net gain (loss) on derivative contracts ​ $ 124 ​ $ (120) ​ $ 203 ​ $ (120) Unrealized gain (loss) on derivative contracts ​ Other income and expenses - net gain (loss) on derivative contracts ​ ​ (3,926) ​ ​ (1,063) ​ ​ (3,426) ​ ​ (1,063) Total net gain (loss) on derivative contracts ​ ​ ​ $ (3,802) ​ $ (1,183) ​ $ (3,223) ​ $ (1,183) ​ ​ As of March 31, 2025, the Company had the following open crude oil and natural gas derivative contracts: ​ ​ ​ ​ ​ ​ ​ ​ ​ ​ ​ ​ ​ ​ ​ ​ ​ ​ ​ ​ ​ ​ ​ Volumes in ​ Swap Price per ​ Floor Price per ​ Ceiling Price per Period Commodity ​ Instrument MMBTU/BBL ​ MMBTU/BBL MMBTU/BBL MMBTU/BBL April 2025 - June 2025 ​ Crude Oil ​ Fixed-Price Swap ​ 25,571 ​ $ 73.49 ​ ​ ​ ​ ​ ​ April 2025 - June 2025 ​ Crude Oil ​ Collar ​ 41,601 ​ ​ ​ ​ ​ 65.00 ​ ​ 84.00 April 2025 - December 2025 ​ Crude Oil ​ Fixed-Price Swap ​ 32,229 ​ ​ 72.00 ​ ​ ​ ​ ​ ​ July 2025 - December 2025 ​ Crude Oil ​ Fixed-Price Swap ​ 81,335 ​ ​ 71.40 ​ ​ ​ ​ ​ ​ January 2026 - March 2026 ​ Crude Oil ​ Collar ​ 43,493 ​ ​ ​ ​ ​ 60.00 ​ ​ 75.80 April 2025 - December 2025 ​ Natural Gas ​ Collar ​ 681,271 ​ ​ ​ ​ ​ 4.00 ​ ​ 4.95 April 2025 - December 2026 ​ Natural Gas ​ Fixed-Price Swap ​ 3,010,069 ​ ​ 3.60 ​ ​ ​ ​ ​ ​ January 2026 - March 2026 ​ Natural Gas ​ Collar ​ 375,481 ​ ​ ​ ​ ​ 3.60 ​ ​ 5.00 April 2025 - December 2027 ​ Natural Gas ​ Fixed-Price Swap ​ 3,729,540 ​ ​ 3.57 ​ ​ ​ ​ ​ ​ Subsequent to March 31, 2025, the Company entered into the following new crude oil and natural gas derivative contracts: ​ ​ ​ ​ ​ ​ ​ ​ ​ ​ ​ ​ ​ ​ ​ ​ ​ ​ ​ ​ ​ ​ Volumes in ​ Swap Price per ​ Floor Price per ​ Ceiling Price per Period Commodity ​ Instrument MMBTU/BBL ​ MMBTU/BBL MMBTU/BBL MMBTU/BBL April 2026 - June 2026 ​ Crude Oil ​ Fixed-Price Swap ​ 17,106 ​ $ 60.40 ​ ​ ​ ​ ​ ​ January 2026 - March 2026 ​ Natural Gas ​ Collar ​ 213,251 ​ ​ ​ ​ $ 4.00 ​ $ 5.39 April 2026 - October 2026 ​ Natural Gas ​ Collar ​ 433,428 ​ ​ ​ ​ ​ 3.50 ​ ​ 4.55 ​ The Company presents the fair value of its derivative contracts at the gross amounts in the unaudited condensed consolidated balance sheets. The following table shows the potential effects of master netting arrangements on the fair value of the Company’s derivative contracts as of March 31, 2025 and June 30, 2024 (in thousands): ​ ​ ​ ​ ​ ​ ​ ​ ​ ​ ​ ​ ​ ​ ​ ​ Derivative Contracts Assets ​ Derivative Contracts Liabilities Offsetting of Derivative Assets and Liabilities March 31, 2025 June 30, 2024 March 31, 2025 June 30, 2024 Gross amounts presented in the Consolidated Balance Sheet ​ $ 876 ​ $ 767 ​ $ 5,195 ​ $ 1,660 Amounts not offset in the Consolidated Balance Sheet ​ ​ (876) ​ ​ (497) ​ ​ (876) ​ ​ (497) Net amount ​ $ — ​ $ 270 ​ $ 4,319 ​ $ 1,163 ​ The Company enters into an International Swap Dealers Association Master Agreements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Mar. 31, 2025</t>
        </is>
      </c>
    </row>
    <row r="3">
      <c r="A3" s="3" t="inlineStr">
        <is>
          <t>Fair Value Measurement</t>
        </is>
      </c>
      <c r="B3" s="4" t="inlineStr">
        <is>
          <t xml:space="preserve"> </t>
        </is>
      </c>
    </row>
    <row r="4">
      <c r="A4" s="4" t="inlineStr">
        <is>
          <t>Fair Value Measurement</t>
        </is>
      </c>
      <c r="B4" s="4" t="inlineStr">
        <is>
          <t>Note 8. 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There were no transfers between fair value hierarchy levels for any period presented in this report. The following table, set forth by level within the fair value hierarchy, shows the Company’s financial assets and liabilities that were accounted for at fair value as of March 31, 2025 and June 30, 2024 (in thousands). ​ ​ ​ ​ ​ ​ ​ ​ ​ ​ ​ ​ ​ ​ ​ ​ March 31, 2025 ​ Level 1 Level 2 Level 3 Total Assets ​ ​ ​ ​ ​ ​ ​ ​ ​ ​ ​ ​ Derivative contract assets ​ $ — ​ $ 876 ​ $ — ​ $ 876 ​ ​ ​ ​ ​ ​ ​ ​ ​ ​ ​ ​ ​ Liabilities ​ ​ ​ ​ ​ ​ ​ ​ ​ ​ ​ ​ Derivative contract liabilities ​ $ — ​ $ 5,195 ​ $ — ​ $ 5,195 ​ ​ ​ ​ ​ ​ ​ ​ ​ ​ ​ ​ ​ ​ ​ ​ June 30, 2024 ​ Level 1 Level 2 Level 3 Total Assets ​ ​ ​ ​ ​ ​ ​ ​ ​ ​ ​ ​ Derivative contract assets ​ $ — ​ $ 767 ​ $ — ​ $ 767 ​ ​ ​ ​ ​ ​ ​ ​ ​ ​ ​ ​ ​ Liabilities ​ ​ ​ ​ ​ ​ ​ ​ ​ ​ ​ ​ Derivative contract liabilities ​ $ — ​ $ 1,660 ​ $ — ​ $ 1,660 ​ Derivative contracts listed above as Level 2 include fixed-price swaps and costless put/call collars that are carried at fair value. The Company records the net change in fair value of these positions in “Net gain (loss) on derivative contracts” “Derivatives The Company’s derivative contracts are with large utilities with investment grade credit ratings which are believed to have minimal credit risk. As such, the Company is exposed to credit risk to the extent of nonperformance by the counterparties in the derivative contracts; however, the Company does not expect such nonperformance. Other Fair Value Measurements. Financial Instruments The Company follows the provisions of ASC 820, for nonfinancial assets and liabilities measured at fair value on a non-recurring basis. These provisions apply to the Company’s initial measurement and any subsequent revision of asset retirement obligations (“ARO”) for which fair value is calculated using discounted future cash flows derived from historical costs and management’s expectations of future cost environments. Significant Level 3 inputs used in the calculation of ARO include the costs of plugging and abandoning wells, surface restoration, and reserve lives. Subsequent to initial recognition, revisions to estimated asset retirement obligations are made when changes occur for input values. See Note 9, “Asset Retirement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Note 9. Asset Retirement Obligations The Company’s ARO represents the estimated present value of the amount expected to be incurred to plug, abandon, and remediate its oil and natural gas properties at the end of their productive lives in accordance with applicable laws and regulations. The Company records the ARO liability on the unaudited condensed consolidated balance sheets and capitalizes the cost in “Oil and natural gas properties, net” “Depletion, depreciation and accretion” The following is a reconciliation of the activity related to the Company’s ARO liability (inclusive of the current portion) for the period ended March 31, 2025 (in thousands): ​ ​ ​ ​ ​ March 31, 2025 Asset retirement obligations — beginning of period ​ $ 19,411 Liabilities incurred ​ ​ 1 Liabilities settled and divested ​ ​ (230) Accretion of discount ​ ​ 1,216 Asset retirement obligations — end of period ​ ​ 20,398 Less: current asset retirement obligations ​ ​ — Long-term portion of asset retirement obligations ​ $ 20,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0. Commitments and Contingencies The Company is subject to various claims and contingencie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discloses such matters if it believes there is a reasonable possibility that a future event or events will confirm a material loss through impairment of an asset or the incurrence of a material liability. The Company accrues a material loss if it believes it probable that a future event or events will confirm a loss and the loss is reasonably subject to estimation. Furthermore, the Company will disclose any matter that is unasserted if it considers it probable that a claim will be asserted and there is a reasonable possibility that the outcome will be unfavorable and material in amount. The Company expenses legal defense costs as they ar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t>
        </is>
      </c>
      <c r="B3" s="4" t="inlineStr">
        <is>
          <t xml:space="preserve"> </t>
        </is>
      </c>
    </row>
    <row r="4">
      <c r="A4" s="4" t="inlineStr">
        <is>
          <t>Stockholders' Equity</t>
        </is>
      </c>
      <c r="B4" s="4" t="inlineStr">
        <is>
          <t>Note 11. Stockholders’ Equity Common Stock As of March 31, 2025, the Company had 34,284,369 shares of common stock outstanding. The Company began paying quarterly cash dividends on common stock in December 2013. As of March 31, 2025, the Company has cumulatively paid over $130.7 million in cash dividends. The Company paid dividends of $12.2 million and $12.0 million to its common stockholders during the nine months ended March 31, 2025 and 2024, respectively. The following table reflects the dividends paid per share within the respective three-month periods: ​ ​ ​ ​ ​ ​ ​ ​ ​ Fiscal Year ​ 2025 2024 Third fiscal quarter ​ $ 0.120 ​ $ 0.120 Second fiscal quarter ​ ​ 0.120 ​ ​ 0.120 First fiscal quarter ​ ​ 0.120 ​ ​ 0.120 ​ On October 21, 2024, the Company entered into an At-the-Market (“ATM”) equity Sales Agreement (the “ATM Sales Agreement”) with Roth Capital Partners, LLC (the “Lead Agent”), Northland Securities Inc., and A.G.P./Alliance Global Partners pursuant to which the Company may issue and sell, from time to time, up to $30.0 million of shares of common stock through or to the Lead Agent, acting as agent or principal. During the nine months ended March 31, 2025, the Company sold a total of approximately 0.6 million shares of its common stock under the ATM Sales Agreement for net proceeds of approximately $ 3.1 million, after deducting $0.3 million in offering costs. The Company intends to use the net proceeds from any sales of common stock for general corporate purposes, including to redeem or repay outstanding indebtedness. The Company is not obligated to sell any shares of common stock in the future. On September 8, 2022, the Board of Directors approved a share repurchase program, under which the Company was authorized to repurchase up to $25.0 million of its common stock in the open market through December 31, 2024. The Company funded repurchases from working capital and cash provided by operating activities. The share repurchase program was complimentary to the existing dividend policy and was a tax efficient means to further improve shareholder return. The shares were repurchased from time to time in open market transactions, through privately negotiated transactions or by other means in accordance with federal securities laws. The Company repurchased a total of 0.8 million shares of its common stock under the program at a total cost of approximately $4.6 million, including incremental direct transaction costs. In November 2023, the Company entered into a Rule 10b5-1 plan that authorizes a broker to repurchase shares in the open market subject to pre-defined limitations on trading volume and price. The plan was effective until June 30, 2024, and had a maximum authorized amount of $0.8 million over that period. During the three and nine months ended March 31, 2024, 0.1 million shares of the Company’s common stock were repurchased under the plan at a total cost of approximately $0.8 million, including incremental direct transaction costs. These treasury shares were subsequently cancelled. ​ During the nine months ended March 31, 2025 and 2024, the Company acquired treasury stock upon the ordinary course of scheduled vestings of employee stock-based awards to fund payroll tax withholding obligations. These treasury shares were subsequently cancelled. Such shares were valued at fair market value on the date of vesting. ​ The following table summarizes all treasury stock purchases during the nine months ended March 31, 2025 and 2024 (in thousands, except per share amounts): ​ ​ ​ ​ ​ ​ ​ ​ ​ Nine Months Ended ​ ​ March 31, ​ 2025 ​ 2024 Number of treasury shares acquired (1) ​ ​ 50 ​ ​ 181 Average cost per share (1) ​ $ 5.26 ​ $ 5.70 Total cost of treasury shares acquired ​ $ 262 ​ $ 1,031 (1) For the nine months ended March 31, 2024, includes 140,672 shares repurchased under the Company’s share repurchase program for a weighted average price of $5.33 per share. ​ Expected Tax Treatment of Dividends For the fiscal year ended June 30, 2024, all common stock dividends for that fiscal year were treated for tax purposes as qualified dividend income to the recipients. Based on its current projections for the fiscal year ended June 30, 2025, the Company expects all common stock dividends for such period to be treated as qualified dividend income to the recipients. Such projections are based on the Company’s reasonable expectations as of March 31, 2025 and are subject to change based on the Company’s final tax calculations at the end of the fiscal year. Stock-Based Incentive Plan The Evolution Petroleum Corporation 2016 Equity Incentive Plan (the “2016 Plan”) authorized the issuance of 3.6 million shares of common stock prior to its expiration on December 8, 2026. On December 5, 2024 shareholders approved and adopted the amendment and restatement of the 2016 Plan (hereinafter the “Amended and Restated Plan”), which increased the shares authorized for issuance under the 2016 Plan by 2.1 million shares to a maximum of 5.7 million shares. The duration of the Amended and Restated Plan is indefinite, provided that no new awards shall be made under the Amended and Restated Plan on or after the tenth anniversary of the date the stockholders approved the Amended and Restated Plan. Incentives under the Amended and Restated Plan may be granted to employees, directors, and consultants of the Company in any one or a combination of the following forms: incentive stock options, non-qualified stock options, stock appreciation rights, restricted stock awards, restricted stock unit awards, and performance share awards. As of March 31, 2025 and June 30, 2024, approximately 2.5 million shares and 0.9 million shares, respectively, remained available for grant under the Amended and Restated Plan. The Company estimates the fair value of stock-based compensation awards on the grant date to provide the basis for future compensation expense. During the three and nine months ended March 31, 2025, the Company recognized $0.6 million and $1.9 million, respectively, related to stock-based compensation. During the three and nine months ended March 31, 2024, the Company recognized $0.5 million and $1.6 million, respectively, related to stock-based compensation. Stock-based compensation expense is recorded as a component of “ General and administrative expenses Time-Vested Restricted Stock Awards Time-vested restricted stock awards contain service-based vesting conditions and expire after a maximum of four years three common stock at the time of grant. This value is then amortized ratably over the service period. Previously recognized amortization expense subsequent to the last vesting date of an award is reversed in the event that the holder has no longer rendered service to the Company resulting in forfeiture of the award. Performance-Based Restricted Stock Awards and Performance-Based Contingent Stock Units Performance-based restricted stock awards and performance-based contingent stock units contain market-based vesting conditions based on the price of the Company’s common stock, the intrinsic value indexed solely to its common stock or the intrinsic value indexed to its common stock compared to the performance of the common stock of its peers. The common shares underlying the Company’s performance-based restricted stock awards are issued on the date of grant and participate in dividends paid by the Company and expire after a maximum of four years four years Vesting of grants with performance-based vesting conditions is dependent on the future price of the Company’s common stock. Such awards vest in part or in full if the trailing total returns on the Company’s common stock for a specified three-year period exceed the corresponding total returns of various quartiles of indices consisting of peer companies. During the nine months ended March 31, 2025, the Company granted a total of 0.5 million equity awards that included 0.2 million time-vested restricted stock awards, 0.2 million performance-based restricted stock awards, and 0.1 million performance-based contingent stock units. During the nine months ended March 31, 2024, the Company granted a total of 0.4 million equity awards that included 0.2 million time-vested restricted stock awards, 0.1 million performance-based restricted stock awards, and 0.1 million of performance-based contingent stock units. For performance-based awards granted during the nine months ended March 31, 2025 and 2024, the assumptions used in the Monte Carlo simulation valuations were as follows: ​ ​ ​ ​ ​ ​ ​ ​ ​ Nine Months Ended ​ ​ March 31, ​ 2025 2024 Weighted average fair value of performance-based awards granted ​ $ 3.90 ​ $ 3.58 Risk-free interest rate ​ ​ 3.45% ​ ​ 4.87% Expected term in years ​ ​ 2.78 ​ ​ 2.77 Expected volatility ​ ​ 50.2% ​ ​ 55.0% Dividend yield ​ ​ 8.4% ​ ​ 7.4% ​ Unvested restricted stock awards as of March 31, 2025 consisted of the following: ​ ​ ​ ​ ​ ​ ​ ​ ​ ​ Weighted ​ ​ Number of ​ Average ​ ​ Restricted ​ Grant-Date Award Type Shares Fair Value Time-vested awards ​ 358,977 ​ $ 6.33 Performance-based awards ​ 417,923 ​ ​ 5.40 Unvested at March 31, 2025 ​ 776,900 ​ $ 5.83 ​ ​ The following table sets forth the restricted stock award transactions for the nine months ended March 31, 2025: ​ ​ ​ ​ ​ ​ ​ ​ ​ ​ ​ ​ ​ ​ ​ ​ ​ ​ ​ ​ ​ ​ Weighted ​ ​ ​ ​ Weighted ​ Unamortized ​ Average ​ ​ Number of ​ Average ​ Compensation ​ Remaining ​ ​ Restricted ​ Grant-Date ​ Expense ​ Amortization ​ Shares Fair Value (In thousands) Period (Years) Unvested at June 30, 2024 ​ 628,511 ​ ​ 6.31 ​ $ 2,492 ​ 1.8 Time-vested shares granted ​ 187,155 ​ ​ 5.70 ​ ​ ​ ​ ​ Performance-based shares granted ​ 189,477 ​ ​ 4.82 ​ ​ ​ ​ ​ Vested ​ (219,816) ​ ​ 6.22 ​ ​ ​ ​ ​ Forfeited ​ (8,427) ​ ​ 6.05 ​ ​ ​ ​ ​ Unvested at March 31, 2025 ​ 776,900 ​ $ 5.83 ​ $ 2,747 ​ 1.7 ​ The following table sets forth ​ ​ ​ ​ ​ ​ ​ ​ ​ ​ ​ ​ ​ ​ ​ ​ ​ ​ ​ ​ Weighted ​ ​ ​ ​ ​ ​ ​ Unamortized ​ Average ​ ​ Number of ​ Weighted Average ​ Compensation ​ Remaining ​ ​ Restricted ​ Grant-Date ​ Expense ​ Amortization Stock Units Fair Value (In thousands) Period (Years) Unvested at June 30, 2024 ​ 150,788 ​ $ 2.86 ​ $ 230 ​ 1.6 Performance-based awards granted ​ 142,112 ​ ​ 2.67 ​ ​ ​ ​ ​ Forfeited ​ (3,394) ​ ​ 2.91 ​ ​ ​ ​ ​ Unvested at March 31, 2025 ​ 289,506 ​ $ 2.77 ​ $ 412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Mar. 31, 2025</t>
        </is>
      </c>
    </row>
    <row r="3">
      <c r="A3" s="3" t="inlineStr">
        <is>
          <t>Earnings (Loss) per Common Share</t>
        </is>
      </c>
      <c r="B3" s="4" t="inlineStr">
        <is>
          <t xml:space="preserve"> </t>
        </is>
      </c>
    </row>
    <row r="4">
      <c r="A4" s="4" t="inlineStr">
        <is>
          <t>Earnings (Loss) per Common Share</t>
        </is>
      </c>
      <c r="B4" s="4" t="inlineStr">
        <is>
          <t>Note 12. Earnings (Loss) per Common Share The following table sets forth the computation of basic and diluted earnings (loss) per common share, reflecting the application of the two-class method (in thousands, except per share amounts): ​ ​ ​ ​ ​ ​ ​ ​ ​ ​ ​ ​ ​ ​ ​ Three Months Ended ​ Nine Months Ended ​ ​ March 31, ​ March 31, 2025 ​ 2024 ​ 2025 2024 Numerator ​ ​ ​ ​ ​ ​ ​ ​ Net income (loss) ​ $ (2,179) ​ $ 289 ​ $ (1,939) ​ $ 2,845 Undistributed earnings allocated to unvested restricted stock ​ ​ (96) ​ ​ (6) ​ ​ (274) ​ ​ (58) Net income (loss) for earnings per share calculation ​ $ (2,275) ​ $ 283 ​ $ (2,213) ​ $ 2,787 ​ ​ ​ ​ ​ ​ ​ ​ ​ Denominator ​ ​ ​ ​ ​ ​ ​ ​ ​ ​ ​ ​ Weighted average number of common shares outstanding — Basic ​ ​ 33,433 ​ ​ 32,702 ​ ​ 33,027 ​ ​ 32,692 Effect of dilutive securities: ​ ​ ​ ​ ​ ​ ​ ​ ​ ​ ​ ​ Unvested restricted stock awards ​ ​ — ​ ​ 124 ​ ​ — ​ ​ 192 Unvested contingent restricted stock units ​ ​ — ​ ​ 28 ​ ​ — ​ ​ 36 Weighted average number of common shares and dilutive potential common shares used in diluted earnings per share ​ ​ 33,433 ​ ​ 32,854 ​ ​ 33,027 ​ ​ 32,920 ​ ​ ​ ​ ​ ​ ​ ​ ​ ​ ​ ​ ​ Net income (loss) per common share — Basic ​ $ (0.07) ​ $ 0.01 ​ $ (0.07) ​ $ 0.09 Net income (loss) per common share — Diluted ​ $ (0.07) ​ $ 0.01 ​ $ (0.07) ​ $ 0.08 ​ Unvested restricted stock awards (both time-vested and performance-based), totaling approximately 0.8 million for the each of the three and nine months ended March 31, 2025 were not included in the computation of diluted earnings per common share because the effect would have been anti-dilutive due to the net loss. Unvested restricted stock awards (both time-vested and performance-based), totaling approximately 0.1 million for each of the three and nine months ended March 31, 2024, were not included in the computation of diluted earning per common share because the effect would have been anti-dilutive. In addition, unvested performance-based restricted stock awards and unvested contingent restricted stock units that would not meet the performance criteria as of the period end are excluded from the computation of diluted earning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9 Months Ended</t>
        </is>
      </c>
    </row>
    <row r="2">
      <c r="B2" s="2" t="inlineStr">
        <is>
          <t>Mar. 31, 2025</t>
        </is>
      </c>
    </row>
    <row r="3">
      <c r="A3" s="3" t="inlineStr">
        <is>
          <t>Additional Financial Statement Information</t>
        </is>
      </c>
      <c r="B3" s="4" t="inlineStr">
        <is>
          <t xml:space="preserve"> </t>
        </is>
      </c>
    </row>
    <row r="4">
      <c r="A4" s="4" t="inlineStr">
        <is>
          <t>Additional Financial Statement Information</t>
        </is>
      </c>
      <c r="B4" s="4" t="inlineStr">
        <is>
          <t>Note 13. Additional Financial Statement Information Certain amounts on the unaudited condensed consolidated balance sheets are comprised of the following (in thousands): ​ ​ ​ ​ ​ ​ ​ March 31, 2025 June 30, 2024 Prepaid expenses and other current assets: ​ ​ ​ ​ ​ ​ Other receivables ​ $ 222 ​ $ 19 Prepaid insurance ​ ​ 269 ​ ​ 734 Prepaid federal and state income taxes ​ ​ 1,003 ​ ​ 1,798 Carryback of EOR tax credit ​ ​ — ​ ​ 347 Advances to operators ​ ​ 676 ​ ​ 608 Prepaid other ​ ​ 488 ​ ​ 349 Total prepaid expenses and other current assets ​ $ 2,658 ​ $ 3,855 ​ ​ ​ ​ ​ ​ ​ Other assets: ​ ​ ​ ​ ​ ​ Deposit (1) ​ $ 1,158 ​ $ 1,158 Acquisition deposits ​ ​ 1,800 ​ ​ — Right of use asset under operating lease ​ ​ 80 ​ ​ 140 Total other assets ​ $ 3,038 ​ $ 1,298 ​ ​ ​ ​ ​ ​ ​ Accrued liabilities and other: ​ ​ ​ ​ ​ ​ Accrued payables ​ $ 2,183 ​ $ 2,570 Accrued capital expenditures ​ ​ 1,863 ​ ​ 860 Accrued incentive and other compensation ​ ​ 1,014 ​ ​ 945 Accrued royalties payable (2) ​ ​ 604 ​ ​ 307 Accrued taxes other than federal and state income tax ​ ​ 1,231 ​ ​ 1,062 Accrued settlements on derivative contracts ​ ​ — ​ ​ 67 Operating lease liability ​ ​ 89 ​ ​ 98 Asset retirement obligations due within one year ​ ​ — ​ ​ 202 Accrued interest and other ​ ​ 108 ​ ​ 128 Total accrued liabilities and other ​ $ 7,092 ​ $ 6,239 ​ (1) The deposit of $1.2 million is related to a long-term gas gathering deposit with Enterprise entered into at closing of the Company’s Jonah Field properties . (2) Accrued royalties payable relate to royalty and owner payments in the Jonah Field as the Company takes its natural gas and NGL working interest production in-kind. See Note 2, “Revenue Recognition” for a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5601</v>
      </c>
      <c r="C3" s="6" t="n">
        <v>6446</v>
      </c>
    </row>
    <row r="4">
      <c r="A4" s="4" t="inlineStr">
        <is>
          <t>Receivables from crude oil, natural gas, and natural gas liquids revenues</t>
        </is>
      </c>
      <c r="B4" s="5" t="n">
        <v>10707</v>
      </c>
      <c r="C4" s="5" t="n">
        <v>10826</v>
      </c>
    </row>
    <row r="5">
      <c r="A5" s="4" t="inlineStr">
        <is>
          <t>Derivative contract assets</t>
        </is>
      </c>
      <c r="B5" s="5" t="n">
        <v>828</v>
      </c>
      <c r="C5" s="5" t="n">
        <v>596</v>
      </c>
    </row>
    <row r="6">
      <c r="A6" s="4" t="inlineStr">
        <is>
          <t>Prepaid expenses and other current assets</t>
        </is>
      </c>
      <c r="B6" s="5" t="n">
        <v>2658</v>
      </c>
      <c r="C6" s="5" t="n">
        <v>3855</v>
      </c>
    </row>
    <row r="7">
      <c r="A7" s="4" t="inlineStr">
        <is>
          <t>Total current assets</t>
        </is>
      </c>
      <c r="B7" s="5" t="n">
        <v>19794</v>
      </c>
      <c r="C7" s="5" t="n">
        <v>21723</v>
      </c>
    </row>
    <row r="8">
      <c r="A8" s="3" t="inlineStr">
        <is>
          <t>Property and equipment, net of depletion, depreciation, and impairment</t>
        </is>
      </c>
      <c r="B8" s="4" t="inlineStr">
        <is>
          <t xml:space="preserve"> </t>
        </is>
      </c>
      <c r="C8" s="4" t="inlineStr">
        <is>
          <t xml:space="preserve"> </t>
        </is>
      </c>
    </row>
    <row r="9">
      <c r="A9" s="4" t="inlineStr">
        <is>
          <t>Oil and natural gas properties, net-full-cost method of accounting, of which none were excluded from amortization</t>
        </is>
      </c>
      <c r="B9" s="5" t="n">
        <v>133514</v>
      </c>
      <c r="C9" s="5" t="n">
        <v>139685</v>
      </c>
    </row>
    <row r="10">
      <c r="A10" s="4" t="inlineStr">
        <is>
          <t>Derivative contract assets</t>
        </is>
      </c>
      <c r="B10" s="5" t="n">
        <v>48</v>
      </c>
      <c r="C10" s="5" t="n">
        <v>171</v>
      </c>
    </row>
    <row r="11">
      <c r="A11" s="4" t="inlineStr">
        <is>
          <t>Other assets</t>
        </is>
      </c>
      <c r="B11" s="5" t="n">
        <v>3038</v>
      </c>
      <c r="C11" s="5" t="n">
        <v>1298</v>
      </c>
    </row>
    <row r="12">
      <c r="A12" s="4" t="inlineStr">
        <is>
          <t>Total assets</t>
        </is>
      </c>
      <c r="B12" s="5" t="n">
        <v>156394</v>
      </c>
      <c r="C12" s="5" t="n">
        <v>162877</v>
      </c>
    </row>
    <row r="13">
      <c r="A13" s="3" t="inlineStr">
        <is>
          <t>Current liabilities</t>
        </is>
      </c>
      <c r="B13" s="4" t="inlineStr">
        <is>
          <t xml:space="preserve"> </t>
        </is>
      </c>
      <c r="C13" s="4" t="inlineStr">
        <is>
          <t xml:space="preserve"> </t>
        </is>
      </c>
    </row>
    <row r="14">
      <c r="A14" s="4" t="inlineStr">
        <is>
          <t>Accounts payable</t>
        </is>
      </c>
      <c r="B14" s="5" t="n">
        <v>11977</v>
      </c>
      <c r="C14" s="5" t="n">
        <v>8308</v>
      </c>
    </row>
    <row r="15">
      <c r="A15" s="4" t="inlineStr">
        <is>
          <t>Accrued liabilities and other</t>
        </is>
      </c>
      <c r="B15" s="5" t="n">
        <v>7092</v>
      </c>
      <c r="C15" s="5" t="n">
        <v>6239</v>
      </c>
    </row>
    <row r="16">
      <c r="A16" s="4" t="inlineStr">
        <is>
          <t>Derivative contract liabilities</t>
        </is>
      </c>
      <c r="B16" s="5" t="n">
        <v>3453</v>
      </c>
      <c r="C16" s="5" t="n">
        <v>1192</v>
      </c>
    </row>
    <row r="17">
      <c r="A17" s="4" t="inlineStr">
        <is>
          <t>State and federal taxes payable</t>
        </is>
      </c>
      <c r="B17" s="4" t="inlineStr">
        <is>
          <t xml:space="preserve"> </t>
        </is>
      </c>
      <c r="C17" s="5" t="n">
        <v>74</v>
      </c>
    </row>
    <row r="18">
      <c r="A18" s="4" t="inlineStr">
        <is>
          <t>Total current liabilities</t>
        </is>
      </c>
      <c r="B18" s="5" t="n">
        <v>22522</v>
      </c>
      <c r="C18" s="5" t="n">
        <v>15813</v>
      </c>
    </row>
    <row r="19">
      <c r="A19" s="3" t="inlineStr">
        <is>
          <t>Long term liabilities</t>
        </is>
      </c>
      <c r="B19" s="4" t="inlineStr">
        <is>
          <t xml:space="preserve"> </t>
        </is>
      </c>
      <c r="C19" s="4" t="inlineStr">
        <is>
          <t xml:space="preserve"> </t>
        </is>
      </c>
    </row>
    <row r="20">
      <c r="A20" s="4" t="inlineStr">
        <is>
          <t>Senior secured credit facility</t>
        </is>
      </c>
      <c r="B20" s="5" t="n">
        <v>35500</v>
      </c>
      <c r="C20" s="5" t="n">
        <v>39500</v>
      </c>
    </row>
    <row r="21">
      <c r="A21" s="4" t="inlineStr">
        <is>
          <t>Deferred income taxes</t>
        </is>
      </c>
      <c r="B21" s="5" t="n">
        <v>4572</v>
      </c>
      <c r="C21" s="5" t="n">
        <v>6702</v>
      </c>
    </row>
    <row r="22">
      <c r="A22" s="4" t="inlineStr">
        <is>
          <t>Asset retirement obligations</t>
        </is>
      </c>
      <c r="B22" s="5" t="n">
        <v>20398</v>
      </c>
      <c r="C22" s="5" t="n">
        <v>19209</v>
      </c>
    </row>
    <row r="23">
      <c r="A23" s="4" t="inlineStr">
        <is>
          <t>Derivative contract liabilities</t>
        </is>
      </c>
      <c r="B23" s="5" t="n">
        <v>1742</v>
      </c>
      <c r="C23" s="5" t="n">
        <v>468</v>
      </c>
    </row>
    <row r="24">
      <c r="A24" s="4" t="inlineStr">
        <is>
          <t>Operating lease liability</t>
        </is>
      </c>
      <c r="B24" s="4" t="inlineStr">
        <is>
          <t xml:space="preserve"> </t>
        </is>
      </c>
      <c r="C24" s="5" t="n">
        <v>58</v>
      </c>
    </row>
    <row r="25">
      <c r="A25" s="4" t="inlineStr">
        <is>
          <t>Total liabilities</t>
        </is>
      </c>
      <c r="B25" s="5" t="n">
        <v>84734</v>
      </c>
      <c r="C25" s="5" t="n">
        <v>8175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100,000,000 shares authorized: issued and outstanding 34,284,369 and 33,339,535 shares as of March 31, 2025 and June 30, 2024, respectively</t>
        </is>
      </c>
      <c r="B28" s="5" t="n">
        <v>34</v>
      </c>
      <c r="C28" s="5" t="n">
        <v>33</v>
      </c>
    </row>
    <row r="29">
      <c r="A29" s="4" t="inlineStr">
        <is>
          <t>Additional paid-in capital</t>
        </is>
      </c>
      <c r="B29" s="5" t="n">
        <v>45786</v>
      </c>
      <c r="C29" s="5" t="n">
        <v>41091</v>
      </c>
    </row>
    <row r="30">
      <c r="A30" s="4" t="inlineStr">
        <is>
          <t>Retained earnings</t>
        </is>
      </c>
      <c r="B30" s="5" t="n">
        <v>25840</v>
      </c>
      <c r="C30" s="5" t="n">
        <v>40003</v>
      </c>
    </row>
    <row r="31">
      <c r="A31" s="4" t="inlineStr">
        <is>
          <t>Total stockholders' equity</t>
        </is>
      </c>
      <c r="B31" s="5" t="n">
        <v>71660</v>
      </c>
      <c r="C31" s="5" t="n">
        <v>81127</v>
      </c>
    </row>
    <row r="32">
      <c r="A32" s="4" t="inlineStr">
        <is>
          <t>Total liabilities and stockholders' equity</t>
        </is>
      </c>
      <c r="B32" s="6" t="n">
        <v>156394</v>
      </c>
      <c r="C32" s="6" t="n">
        <v>162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5</t>
        </is>
      </c>
    </row>
    <row r="3">
      <c r="A3" s="3" t="inlineStr">
        <is>
          <t>Subsequent Events</t>
        </is>
      </c>
      <c r="B3" s="4" t="inlineStr">
        <is>
          <t xml:space="preserve"> </t>
        </is>
      </c>
    </row>
    <row r="4">
      <c r="A4" s="4" t="inlineStr">
        <is>
          <t>Subsequent Events</t>
        </is>
      </c>
      <c r="B4" s="4" t="inlineStr">
        <is>
          <t>Note 14. Subsequent Events Purchase of Non-operated Oil and Natural Gas Assets On April 14, 2025, the Company closed the acquisition of non-operating working interests in certain oil and natural gas wells located primarily in Lea, Eddy and Chaves Counties, New Mexico and Stephens County, Texas (the “TexMex Acquisition”) from a private seller. In March 2025, the Company made a deposit of $1.8 million with the seller to acquire the assets. The total purchase price for the TexMex Acquisition was approximately $9.0 million before customary post-closing adjustments, with an effective date of February 1, 2025. The Company funded the balance of the purchase price for the TexMex Acquisition in April 2025 through a combination of cash on hand and borrowings under its Senior Secured Credit Facility. The TexMex Acquisition includes an average working interest of 42.2% and an average revenue interest of 35.2% in approximately 600 wells. Dividend Declaration On May 12, 2025, the Company declared a quarterly cash dividend of $0.120 per share of common stock to shareholders of record on June 13, 2025 and payable on June 30,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79</v>
      </c>
      <c r="C4" s="6" t="n">
        <v>289</v>
      </c>
      <c r="D4" s="6" t="n">
        <v>-1939</v>
      </c>
      <c r="E4" s="6" t="n">
        <v>2845</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9 Months Ended</t>
        </is>
      </c>
    </row>
    <row r="2">
      <c r="B2" s="2" t="inlineStr">
        <is>
          <t>Mar. 31, 2025</t>
        </is>
      </c>
    </row>
    <row r="3">
      <c r="A3" s="3" t="inlineStr">
        <is>
          <t>Financial Statement Presentation</t>
        </is>
      </c>
      <c r="B3" s="4" t="inlineStr">
        <is>
          <t xml:space="preserve"> </t>
        </is>
      </c>
    </row>
    <row r="4">
      <c r="A4" s="4" t="inlineStr">
        <is>
          <t>Nature of Operations</t>
        </is>
      </c>
      <c r="B4" s="4" t="inlineStr">
        <is>
          <t>Nature of Operations. The Company’s oil and natural gas properties consist of non-operated interests in the following areas: the SCOOP and STACK plays of the Anadarko Basin located in central Oklahoma; Jonah 2</t>
        </is>
      </c>
    </row>
    <row r="5">
      <c r="A5" s="4" t="inlineStr">
        <is>
          <t>Interim Financial Statements</t>
        </is>
      </c>
      <c r="B5" s="4" t="inlineStr">
        <is>
          <t xml:space="preserve">Interim Financial Statements. </t>
        </is>
      </c>
    </row>
    <row r="6">
      <c r="A6" s="4" t="inlineStr">
        <is>
          <t>Principles of Consolidation and Reporting</t>
        </is>
      </c>
      <c r="B6" s="4" t="inlineStr">
        <is>
          <t xml:space="preserve">Principles of Consolidation and Reporting. </t>
        </is>
      </c>
    </row>
    <row r="7">
      <c r="A7" s="4" t="inlineStr">
        <is>
          <t>Risk and Uncertainties</t>
        </is>
      </c>
      <c r="B7" s="4" t="inlineStr">
        <is>
          <t xml:space="preserve">Risk and Uncertainties. </t>
        </is>
      </c>
    </row>
    <row r="8">
      <c r="A8" s="4" t="inlineStr">
        <is>
          <t>Oil and Natural Gas Properties</t>
        </is>
      </c>
      <c r="B8" s="4" t="inlineStr">
        <is>
          <t>Oil and Natural Gas Properties.</t>
        </is>
      </c>
    </row>
    <row r="9">
      <c r="A9" s="4" t="inlineStr">
        <is>
          <t>Use of Estimates</t>
        </is>
      </c>
      <c r="B9" s="4" t="inlineStr">
        <is>
          <t>Use of Estimates.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contract assets and liabilities, (e) income taxes and the valuation of deferred income tax assets, (f) commitments and contingencies, and (g) accruals of crude oil, natural gas, and NGL revenues and expenses. The Company analyzes estimates and judgments based on historical experience and various other assumptions and information that are believed to be reasonable. Estimates and assumptions about future events and their effects cannot be predicted with certainty and, accordingly, these estimates may change as additional information is obtained, as new events occur, and as the Company’s environment changes. Actual results may differ from the estimates and assumptions used in the preparation of the Company’s unaudited condensed consolidated financial statements.</t>
        </is>
      </c>
    </row>
    <row r="10">
      <c r="A10" s="4" t="inlineStr">
        <is>
          <t>Recently Issued Accounting Pronouncements</t>
        </is>
      </c>
      <c r="B10" s="4" t="inlineStr">
        <is>
          <t>Recently Issued Accounting Pronouncements In November 2024, the FASB issued ASU 2024-03, Disaggregation of Income Statement Expenses (“ASU 2024-03”). ASU 2024-03 increases the transparency of expense information presented in the statement of operations through disclosures of expanded disaggregation of relevant expense captions including purchases of inventory, employee compensation, depletion, depreciation, and amortization. ASU 2024-03 is effective for annual periods beginning after December 15, 2026, and interim periods within fiscal years beginning after December 15, 2027 with early adoption permitted. The Company is currently evaluating ASU 2024-03 and the impact it may have to the Company’s disclosures. In December 2023, the FASB issued ASU 2023-09, Improvements to Income Tax Disclosures In November 2023 the FASB issued ASU 2023-07, Segment Reporting (Topic 280): Improvements to Reportable Segment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Mar. 31, 2025</t>
        </is>
      </c>
    </row>
    <row r="3">
      <c r="A3" s="3" t="inlineStr">
        <is>
          <t>Revenue Recognition</t>
        </is>
      </c>
      <c r="B3" s="4" t="inlineStr">
        <is>
          <t xml:space="preserve"> </t>
        </is>
      </c>
    </row>
    <row r="4">
      <c r="A4" s="4" t="inlineStr">
        <is>
          <t>Schedule of disaggregates the Company's revenues by major product</t>
        </is>
      </c>
      <c r="B4" s="4" t="inlineStr">
        <is>
          <t>disaggregates the Company’s revenues by major product for the three and nine months ended March 31, 2025 and 2024 (in thousands): ​ ​ ​ ​ ​ ​ ​ ​ ​ ​ ​ ​ ​ ​ Three Months Ended ​ Nine Months Ended ​ ​ March 31, ​ March 31, 2025 ​ 2024 ​ 2025 2024 Revenues ​ ​ ​ ​ ​ ​ ​ ​ ​ ​ ​ ​ Crude oil ​ $ 11,769 ​ $ 14,538 ​ $ 38,269 ​ $ 38,913 Natural gas ​ ​ 7,790 ​ ​ 5,860 ​ ​ 17,868 ​ ​ 17,943 Natural gas liquids ​ ​ 3,002 ​ ​ 2,627 ​ ​ 8,595 ​ ​ 7,794 Total revenues ​ $ 22,561 ​ $ 23,025 ​ $ 64,732 ​ $ 64,6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Property and equipment as of March 31, 2025 and June 30, 2024 consisted of the following (in thousands): ​ ​ ​ ​ ​ ​ ​ ​ ​ March 31, 2025 June 30, 2024 Oil and natural gas properties ​ ​ ​ ​ Property costs subject to amortization ​ $ 258,344 ​ $ 249,559 Less: Accumulated depletion, depreciation, and impairment ​ ​ (124,830) ​ ​ (109,874) Oil and natural gas properties, net ​ $ 133,514 ​ $ 139,6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r. 31, 2025</t>
        </is>
      </c>
    </row>
    <row r="3">
      <c r="A3" s="3" t="inlineStr">
        <is>
          <t>Derivatives</t>
        </is>
      </c>
      <c r="B3" s="4" t="inlineStr">
        <is>
          <t xml:space="preserve"> </t>
        </is>
      </c>
    </row>
    <row r="4">
      <c r="A4" s="4" t="inlineStr">
        <is>
          <t>Schedule of the Location and Fair Value Amounts of All Derivative Contracts in the Unaudited Condensed Consolidated Balance Sheets</t>
        </is>
      </c>
      <c r="B4" s="4" t="inlineStr">
        <is>
          <t>The following table summarizes the location and fair value amounts of all derivative contracts in the unaudited condensed consolidated balance sheets as of March 31, 2025 and June 30, 2024 (in thousands): ​ ​ ​ ​ ​ ​ ​ ​ ​ ​ ​ ​ ​ ​ ​ ​ ​ Derivatives not designated ​ ​ ​ ​ ​ ​ ​ ​ as hedging contracts ​ Balance sheet ​ Derivative Contract Assets ​ Balance sheet ​ Derivative Contract Liabilities under ASC 815 location March 31, 2025 June 30, 2024 location March 31, 2025 June 30, 2024 Commodity contracts ​ Current assets - derivative contract assets ​ $ 828 ​ $ 596 ​ Current liabilities - derivative contract liabilities ​ $ 3,453 ​ $ 1,192 Commodity contracts ​ Other assets - derivative contract assets ​ ​ 48 ​ ​ 171 ​ Long term liabilities - derivative contract liabilities ​ ​ 1,742 ​ ​ 468 Total derivatives not designated as hedging contracts under ASC 815 ​ ​ ​ $ 876 ​ $ 767 ​ ​ ​ $ 5,195 ​ $ 1,660</t>
        </is>
      </c>
    </row>
    <row r="5">
      <c r="A5" s="4" t="inlineStr">
        <is>
          <t>Derivative Instruments, Gain (Loss)</t>
        </is>
      </c>
      <c r="B5" s="4" t="inlineStr">
        <is>
          <t>The following table summarizes the location and amounts of the Company’s realized and unrealized gains and losses on derivative contracts in the Company’s unaudited condensed consolidated statements of operations for the three and nine months ended March 31, 2025 and 2024 (in thousands). “Realized gain (loss) on derivative contracts” “Unrealized gain (loss) on derivative contracts” ​ ​ ​ ​ ​ ​ ​ ​ ​ ​ ​ ​ ​ ​ ​ ​ Derivatives not designated ​ Location of gain (loss) ​ Three Months Ended ​ Nine Months Ended as hedging contracts ​ recognized in income on ​ March 31, ​ March 31, under ASC 815 derivative contracts 2025 ​ 2024 ​ 2025 2024 Commodity contracts: ​ ​ ​ ​ ​ ​ ​ ​ ​ ​ ​ ​ ​ ​ Realized gain (loss) on derivative contracts ​ Other income and expenses - net gain (loss) on derivative contracts ​ $ 124 ​ $ (120) ​ $ 203 ​ $ (120) Unrealized gain (loss) on derivative contracts ​ Other income and expenses - net gain (loss) on derivative contracts ​ ​ (3,926) ​ ​ (1,063) ​ ​ (3,426) ​ ​ (1,063) Total net gain (loss) on derivative contracts ​ ​ ​ $ (3,802) ​ $ (1,183) ​ $ (3,223) ​ $ (1,183)</t>
        </is>
      </c>
    </row>
    <row r="6">
      <c r="A6" s="4" t="inlineStr">
        <is>
          <t>Schedule of Derivative Instruments</t>
        </is>
      </c>
      <c r="B6" s="4" t="inlineStr">
        <is>
          <t>As of March 31, 2025, the Company had the following open crude oil and natural gas derivative contracts: ​ ​ ​ ​ ​ ​ ​ ​ ​ ​ ​ ​ ​ ​ ​ ​ ​ ​ ​ ​ ​ ​ ​ Volumes in ​ Swap Price per ​ Floor Price per ​ Ceiling Price per Period Commodity ​ Instrument MMBTU/BBL ​ MMBTU/BBL MMBTU/BBL MMBTU/BBL April 2025 - June 2025 ​ Crude Oil ​ Fixed-Price Swap ​ 25,571 ​ $ 73.49 ​ ​ ​ ​ ​ ​ April 2025 - June 2025 ​ Crude Oil ​ Collar ​ 41,601 ​ ​ ​ ​ ​ 65.00 ​ ​ 84.00 April 2025 - December 2025 ​ Crude Oil ​ Fixed-Price Swap ​ 32,229 ​ ​ 72.00 ​ ​ ​ ​ ​ ​ July 2025 - December 2025 ​ Crude Oil ​ Fixed-Price Swap ​ 81,335 ​ ​ 71.40 ​ ​ ​ ​ ​ ​ January 2026 - March 2026 ​ Crude Oil ​ Collar ​ 43,493 ​ ​ ​ ​ ​ 60.00 ​ ​ 75.80 April 2025 - December 2025 ​ Natural Gas ​ Collar ​ 681,271 ​ ​ ​ ​ ​ 4.00 ​ ​ 4.95 April 2025 - December 2026 ​ Natural Gas ​ Fixed-Price Swap ​ 3,010,069 ​ ​ 3.60 ​ ​ ​ ​ ​ ​ January 2026 - March 2026 ​ Natural Gas ​ Collar ​ 375,481 ​ ​ ​ ​ ​ 3.60 ​ ​ 5.00 April 2025 - December 2027 ​ Natural Gas ​ Fixed-Price Swap ​ 3,729,540 ​ ​ 3.57 ​ ​ ​ ​ ​ ​ Subsequent to March 31, 2025, the Company entered into the following new crude oil and natural gas derivative contracts: ​ ​ ​ ​ ​ ​ ​ ​ ​ ​ ​ ​ ​ ​ ​ ​ ​ ​ ​ ​ ​ ​ Volumes in ​ Swap Price per ​ Floor Price per ​ Ceiling Price per Period Commodity ​ Instrument MMBTU/BBL ​ MMBTU/BBL MMBTU/BBL MMBTU/BBL April 2026 - June 2026 ​ Crude Oil ​ Fixed-Price Swap ​ 17,106 ​ $ 60.40 ​ ​ ​ ​ ​ ​ January 2026 - March 2026 ​ Natural Gas ​ Collar ​ 213,251 ​ ​ ​ ​ $ 4.00 ​ $ 5.39 April 2026 - October 2026 ​ Natural Gas ​ Collar ​ 433,428 ​ ​ ​ ​ ​ 3.50 ​ ​ 4.55</t>
        </is>
      </c>
    </row>
    <row r="7">
      <c r="A7" s="4" t="inlineStr">
        <is>
          <t>Offsetting Assets</t>
        </is>
      </c>
      <c r="B7" s="4" t="inlineStr">
        <is>
          <t>​ ​ ​ ​ ​ ​ ​ ​ ​ ​ ​ ​ ​ ​ ​ ​ Derivative Contracts Assets ​ Derivative Contracts Liabilities Offsetting of Derivative Assets and Liabilities March 31, 2025 June 30, 2024 March 31, 2025 June 30, 2024 Gross amounts presented in the Consolidated Balance Sheet ​ $ 876 ​ $ 767 ​ $ 5,195 ​ $ 1,660 Amounts not offset in the Consolidated Balance Sheet ​ ​ (876) ​ ​ (497) ​ ​ (876) ​ ​ (497) Net amount ​ $ — ​ $ 270 ​ $ 4,319 ​ $ 1,163</t>
        </is>
      </c>
    </row>
    <row r="8">
      <c r="A8" s="4" t="inlineStr">
        <is>
          <t>Offsetting Liabilities</t>
        </is>
      </c>
      <c r="B8" s="4" t="inlineStr">
        <is>
          <t>​ ​ ​ ​ ​ ​ ​ ​ ​ ​ ​ ​ ​ ​ ​ ​ Derivative Contracts Assets ​ Derivative Contracts Liabilities Offsetting of Derivative Assets and Liabilities March 31, 2025 June 30, 2024 March 31, 2025 June 30, 2024 Gross amounts presented in the Consolidated Balance Sheet ​ $ 876 ​ $ 767 ​ $ 5,195 ​ $ 1,660 Amounts not offset in the Consolidated Balance Sheet ​ ​ (876) ​ ​ (497) ​ ​ (876) ​ ​ (497) Net amount ​ $ — ​ $ 270 ​ $ 4,319 ​ $ 1,1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9 Months Ended</t>
        </is>
      </c>
    </row>
    <row r="2">
      <c r="B2" s="2" t="inlineStr">
        <is>
          <t>Mar. 31, 2025</t>
        </is>
      </c>
    </row>
    <row r="3">
      <c r="A3" s="3" t="inlineStr">
        <is>
          <t>Fair Value Measurement</t>
        </is>
      </c>
      <c r="B3" s="4" t="inlineStr">
        <is>
          <t xml:space="preserve"> </t>
        </is>
      </c>
    </row>
    <row r="4">
      <c r="A4" s="4" t="inlineStr">
        <is>
          <t>Schedule of Derivative Assets at Fair Value</t>
        </is>
      </c>
      <c r="B4" s="4" t="inlineStr">
        <is>
          <t>​ ​ ​ ​ ​ ​ ​ ​ ​ ​ ​ ​ ​ ​ ​ ​ March 31, 2025 ​ Level 1 Level 2 Level 3 Total Assets ​ ​ ​ ​ ​ ​ ​ ​ ​ ​ ​ ​ Derivative contract assets ​ $ — ​ $ 876 ​ $ — ​ $ 876 ​ ​ ​ ​ ​ ​ ​ ​ ​ ​ ​ ​ ​ Liabilities ​ ​ ​ ​ ​ ​ ​ ​ ​ ​ ​ ​ Derivative contract liabilities ​ $ — ​ $ 5,195 ​ $ — ​ $ 5,195 ​ ​ ​ ​ ​ ​ ​ ​ ​ ​ ​ ​ ​ ​ ​ ​ June 30, 2024 ​ Level 1 Level 2 Level 3 Total Assets ​ ​ ​ ​ ​ ​ ​ ​ ​ ​ ​ ​ Derivative contract assets ​ $ — ​ $ 767 ​ $ — ​ $ 767 ​ ​ ​ ​ ​ ​ ​ ​ ​ ​ ​ ​ ​ Liabilities ​ ​ ​ ​ ​ ​ ​ ​ ​ ​ ​ ​ Derivative contract liabilities ​ $ — ​ $ 1,660 ​ $ — ​ $ 1,6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9 Months Ended</t>
        </is>
      </c>
    </row>
    <row r="2">
      <c r="B2" s="2" t="inlineStr">
        <is>
          <t>Mar. 31, 2025</t>
        </is>
      </c>
    </row>
    <row r="3">
      <c r="A3" s="3" t="inlineStr">
        <is>
          <t>Asset Retirement Obligations</t>
        </is>
      </c>
      <c r="B3" s="4" t="inlineStr">
        <is>
          <t xml:space="preserve"> </t>
        </is>
      </c>
    </row>
    <row r="4">
      <c r="A4" s="4" t="inlineStr">
        <is>
          <t>Schedule of Reconciliations of the Beginning and Ending Asset Retirement Obligation Balances</t>
        </is>
      </c>
      <c r="B4" s="4" t="inlineStr">
        <is>
          <t>​ ​ ​ ​ ​ March 31, 2025 Asset retirement obligations — beginning of period ​ $ 19,411 Liabilities incurred ​ ​ 1 Liabilities settled and divested ​ ​ (230) Accretion of discount ​ ​ 1,216 Asset retirement obligations — end of period ​ ​ 20,398 Less: current asset retirement obligations ​ ​ — Long-term portion of asset retirement obligations ​ $ 20,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Mar. 31, 2025</t>
        </is>
      </c>
    </row>
    <row r="3">
      <c r="A3" s="3" t="inlineStr">
        <is>
          <t>Share-based Compensation Arrangement by Share-based Payment Award [Line Items]</t>
        </is>
      </c>
      <c r="B3" s="4" t="inlineStr">
        <is>
          <t xml:space="preserve"> </t>
        </is>
      </c>
    </row>
    <row r="4">
      <c r="A4" s="4" t="inlineStr">
        <is>
          <t>Dividends declared and paid</t>
        </is>
      </c>
      <c r="B4" s="4" t="inlineStr">
        <is>
          <t>The following table reflects the dividends paid per share within the respective three-month periods: ​ ​ ​ ​ ​ ​ ​ ​ ​ Fiscal Year ​ 2025 2024 Third fiscal quarter ​ $ 0.120 ​ $ 0.120 Second fiscal quarter ​ ​ 0.120 ​ ​ 0.120 First fiscal quarter ​ ​ 0.120 ​ ​ 0.120</t>
        </is>
      </c>
    </row>
    <row r="5">
      <c r="A5" s="4" t="inlineStr">
        <is>
          <t>Schedule of share repurchases</t>
        </is>
      </c>
      <c r="B5" s="4" t="inlineStr">
        <is>
          <t>The following table summarizes all treasury stock purchases during the nine months ended March 31, 2025 and 2024 (in thousands, except per share amounts): ​ ​ ​ ​ ​ ​ ​ ​ ​ Nine Months Ended ​ ​ March 31, ​ 2025 ​ 2024 Number of treasury shares acquired (1) ​ ​ 50 ​ ​ 181 Average cost per share (1) ​ $ 5.26 ​ $ 5.70 Total cost of treasury shares acquired ​ $ 262 ​ $ 1,031</t>
        </is>
      </c>
    </row>
    <row r="6">
      <c r="A6" s="4" t="inlineStr">
        <is>
          <t>Schedule of Market-based Award Valuation Assumptions</t>
        </is>
      </c>
      <c r="B6" s="4" t="inlineStr">
        <is>
          <t>For performance-based awards granted during the nine months ended March 31, 2025 and 2024, the assumptions used in the Monte Carlo simulation valuations were as follows: ​ ​ ​ ​ ​ ​ ​ ​ ​ Nine Months Ended ​ ​ March 31, ​ 2025 2024 Weighted average fair value of performance-based awards granted ​ $ 3.90 ​ $ 3.58 Risk-free interest rate ​ ​ 3.45% ​ ​ 4.87% Expected term in years ​ ​ 2.78 ​ ​ 2.77 Expected volatility ​ ​ 50.2% ​ ​ 55.0% Dividend yield ​ ​ 8.4% ​ ​ 7.4%</t>
        </is>
      </c>
    </row>
    <row r="7">
      <c r="A7" s="4" t="inlineStr">
        <is>
          <t>Schedule of restricted stock transactions</t>
        </is>
      </c>
      <c r="B7" s="4" t="inlineStr">
        <is>
          <t>Unvested restricted stock awards as of March 31, 2025 consisted of the following: ​ ​ ​ ​ ​ ​ ​ ​ ​ ​ Weighted ​ ​ Number of ​ Average ​ ​ Restricted ​ Grant-Date Award Type Shares Fair Value Time-vested awards ​ 358,977 ​ $ 6.33 Performance-based awards ​ 417,923 ​ ​ 5.40 Unvested at March 31, 2025 ​ 776,900 ​ $ 5.83</t>
        </is>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transactions</t>
        </is>
      </c>
      <c r="B10" s="4" t="inlineStr">
        <is>
          <t>The following table sets forth the restricted stock award transactions for the nine months ended March 31, 2025: ​ ​ ​ ​ ​ ​ ​ ​ ​ ​ ​ ​ ​ ​ ​ ​ ​ ​ ​ ​ ​ ​ Weighted ​ ​ ​ ​ Weighted ​ Unamortized ​ Average ​ ​ Number of ​ Average ​ Compensation ​ Remaining ​ ​ Restricted ​ Grant-Date ​ Expense ​ Amortization ​ Shares Fair Value (In thousands) Period (Years) Unvested at June 30, 2024 ​ 628,511 ​ ​ 6.31 ​ $ 2,492 ​ 1.8 Time-vested shares granted ​ 187,155 ​ ​ 5.70 ​ ​ ​ ​ ​ Performance-based shares granted ​ 189,477 ​ ​ 4.82 ​ ​ ​ ​ ​ Vested ​ (219,816) ​ ​ 6.22 ​ ​ ​ ​ ​ Forfeited ​ (8,427) ​ ​ 6.05 ​ ​ ​ ​ ​ Unvested at March 31, 2025 ​ 776,900 ​ $ 5.83 ​ $ 2,747 ​ 1.7</t>
        </is>
      </c>
    </row>
    <row r="11">
      <c r="A11" s="4" t="inlineStr">
        <is>
          <t>Contingent restricted stock gran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transactions</t>
        </is>
      </c>
      <c r="B13" s="4" t="inlineStr">
        <is>
          <t>The following table sets forth ​ ​ ​ ​ ​ ​ ​ ​ ​ ​ ​ ​ ​ ​ ​ ​ ​ ​ ​ ​ Weighted ​ ​ ​ ​ ​ ​ ​ Unamortized ​ Average ​ ​ Number of ​ Weighted Average ​ Compensation ​ Remaining ​ ​ Restricted ​ Grant-Date ​ Expense ​ Amortization Stock Units Fair Value (In thousands) Period (Years) Unvested at June 30, 2024 ​ 150,788 ​ $ 2.86 ​ $ 230 ​ 1.6 Performance-based awards granted ​ 142,112 ​ ​ 2.67 ​ ​ ​ ​ ​ Forfeited ​ (3,394) ​ ​ 2.91 ​ ​ ​ ​ ​ Unvested at March 31, 2025 ​ 289,506 ​ $ 2.77 ​ $ 412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Jun. 30, 2024</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issued shares (in shares)</t>
        </is>
      </c>
      <c r="B5" s="5" t="n">
        <v>34284369</v>
      </c>
      <c r="C5" s="5" t="n">
        <v>33339535</v>
      </c>
    </row>
    <row r="6">
      <c r="A6" s="4" t="inlineStr">
        <is>
          <t>Common stock, outstanding shares (in shares)</t>
        </is>
      </c>
      <c r="B6" s="5" t="n">
        <v>34284369</v>
      </c>
      <c r="C6" s="5" t="n">
        <v>33339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Tables)</t>
        </is>
      </c>
      <c r="B1" s="2" t="inlineStr">
        <is>
          <t>9 Months Ended</t>
        </is>
      </c>
    </row>
    <row r="2">
      <c r="B2" s="2" t="inlineStr">
        <is>
          <t>Mar. 31, 2025</t>
        </is>
      </c>
    </row>
    <row r="3">
      <c r="A3" s="3" t="inlineStr">
        <is>
          <t>Earnings (Loss) per Common Share</t>
        </is>
      </c>
      <c r="B3" s="4" t="inlineStr">
        <is>
          <t xml:space="preserve"> </t>
        </is>
      </c>
    </row>
    <row r="4">
      <c r="A4" s="4" t="inlineStr">
        <is>
          <t>Schedule of computation of basic and diluted income (loss) per share</t>
        </is>
      </c>
      <c r="B4" s="4" t="inlineStr">
        <is>
          <t>The following table sets forth the computation of basic and diluted earnings (loss) per common share, reflecting the application of the two-class method (in thousands, except per share amounts): ​ ​ ​ ​ ​ ​ ​ ​ ​ ​ ​ ​ ​ ​ ​ Three Months Ended ​ Nine Months Ended ​ ​ March 31, ​ March 31, 2025 ​ 2024 ​ 2025 2024 Numerator ​ ​ ​ ​ ​ ​ ​ ​ Net income (loss) ​ $ (2,179) ​ $ 289 ​ $ (1,939) ​ $ 2,845 Undistributed earnings allocated to unvested restricted stock ​ ​ (96) ​ ​ (6) ​ ​ (274) ​ ​ (58) Net income (loss) for earnings per share calculation ​ $ (2,275) ​ $ 283 ​ $ (2,213) ​ $ 2,787 ​ ​ ​ ​ ​ ​ ​ ​ ​ Denominator ​ ​ ​ ​ ​ ​ ​ ​ ​ ​ ​ ​ Weighted average number of common shares outstanding — Basic ​ ​ 33,433 ​ ​ 32,702 ​ ​ 33,027 ​ ​ 32,692 Effect of dilutive securities: ​ ​ ​ ​ ​ ​ ​ ​ ​ ​ ​ ​ Unvested restricted stock awards ​ ​ — ​ ​ 124 ​ ​ — ​ ​ 192 Unvested contingent restricted stock units ​ ​ — ​ ​ 28 ​ ​ — ​ ​ 36 Weighted average number of common shares and dilutive potential common shares used in diluted earnings per share ​ ​ 33,433 ​ ​ 32,854 ​ ​ 33,027 ​ ​ 32,920 ​ ​ ​ ​ ​ ​ ​ ​ ​ ​ ​ ​ ​ Net income (loss) per common share — Basic ​ $ (0.07) ​ $ 0.01 ​ $ (0.07) ​ $ 0.09 Net income (loss) per common share — Diluted ​ $ (0.07) ​ $ 0.01 ​ $ (0.07) ​ $ 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Financial Statement Information (Tables)</t>
        </is>
      </c>
      <c r="B1" s="2" t="inlineStr">
        <is>
          <t>9 Months Ended</t>
        </is>
      </c>
    </row>
    <row r="2">
      <c r="B2" s="2" t="inlineStr">
        <is>
          <t>Mar. 31, 2025</t>
        </is>
      </c>
    </row>
    <row r="3">
      <c r="A3" s="3" t="inlineStr">
        <is>
          <t>Additional Financial Statement Information</t>
        </is>
      </c>
      <c r="B3" s="4" t="inlineStr">
        <is>
          <t xml:space="preserve"> </t>
        </is>
      </c>
    </row>
    <row r="4">
      <c r="A4" s="4" t="inlineStr">
        <is>
          <t>Additional Financial Statement Information</t>
        </is>
      </c>
      <c r="B4" s="4" t="inlineStr">
        <is>
          <t>Certain amounts on the unaudited condensed consolidated balance sheets are comprised of the following (in thousands): ​ ​ ​ ​ ​ ​ ​ March 31, 2025 June 30, 2024 Prepaid expenses and other current assets: ​ ​ ​ ​ ​ ​ Other receivables ​ $ 222 ​ $ 19 Prepaid insurance ​ ​ 269 ​ ​ 734 Prepaid federal and state income taxes ​ ​ 1,003 ​ ​ 1,798 Carryback of EOR tax credit ​ ​ — ​ ​ 347 Advances to operators ​ ​ 676 ​ ​ 608 Prepaid other ​ ​ 488 ​ ​ 349 Total prepaid expenses and other current assets ​ $ 2,658 ​ $ 3,855 ​ ​ ​ ​ ​ ​ ​ Other assets: ​ ​ ​ ​ ​ ​ Deposit (1) ​ $ 1,158 ​ $ 1,158 Acquisition deposits ​ ​ 1,800 ​ ​ — Right of use asset under operating lease ​ ​ 80 ​ ​ 140 Total other assets ​ $ 3,038 ​ $ 1,298 ​ ​ ​ ​ ​ ​ ​ Accrued liabilities and other: ​ ​ ​ ​ ​ ​ Accrued payables ​ $ 2,183 ​ $ 2,570 Accrued capital expenditures ​ ​ 1,863 ​ ​ 860 Accrued incentive and other compensation ​ ​ 1,014 ​ ​ 945 Accrued royalties payable (2) ​ ​ 604 ​ ​ 307 Accrued taxes other than federal and state income tax ​ ​ 1,231 ​ ​ 1,062 Accrued settlements on derivative contracts ​ ​ — ​ ​ 67 Operating lease liability ​ ​ 89 ​ ​ 98 Asset retirement obligations due within one year ​ ​ — ​ ​ 202 Accrued interest and other ​ ​ 108 ​ ​ 128 Total accrued liabilities and other ​ $ 7,092 ​ $ 6,239 ​ (1) The deposit of $1.2 million is related to a long-term gas gathering deposit with Enterprise entered into at closing of the Company’s Jonah Field properties . (2) Accrued royalties payable relate to royalty and owner payments in the Jonah Field as the Company takes its natural gas and NGL working interest production in-kind. See Note 2, “Revenue Recognition” for a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9" customWidth="1" min="2" max="2"/>
  </cols>
  <sheetData>
    <row r="1">
      <c r="A1" s="1" t="inlineStr">
        <is>
          <t>Financial Statement Presentation - Nature of Operations (Details)</t>
        </is>
      </c>
      <c r="B1" s="2" t="inlineStr">
        <is>
          <t>Mar. 31, 2025 item</t>
        </is>
      </c>
    </row>
    <row r="2">
      <c r="A2" s="3" t="inlineStr">
        <is>
          <t>Financial Statement Presentation</t>
        </is>
      </c>
      <c r="B2" s="4" t="inlineStr">
        <is>
          <t xml:space="preserve"> </t>
        </is>
      </c>
    </row>
    <row r="3">
      <c r="A3" s="4" t="inlineStr">
        <is>
          <t>Number of wells with overriding royalty interest</t>
        </is>
      </c>
      <c r="B3" s="5"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Major Produc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s</t>
        </is>
      </c>
      <c r="B4" s="6" t="n">
        <v>22561</v>
      </c>
      <c r="C4" s="6" t="n">
        <v>23025</v>
      </c>
      <c r="D4" s="6" t="n">
        <v>64732</v>
      </c>
      <c r="E4" s="6" t="n">
        <v>64650</v>
      </c>
    </row>
    <row r="5">
      <c r="A5" s="4" t="inlineStr">
        <is>
          <t>Crude oil</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s</t>
        </is>
      </c>
      <c r="B7" s="5" t="n">
        <v>11769</v>
      </c>
      <c r="C7" s="5" t="n">
        <v>14538</v>
      </c>
      <c r="D7" s="5" t="n">
        <v>38269</v>
      </c>
      <c r="E7" s="5" t="n">
        <v>38913</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s</t>
        </is>
      </c>
      <c r="B10" s="5" t="n">
        <v>7790</v>
      </c>
      <c r="C10" s="5" t="n">
        <v>5860</v>
      </c>
      <c r="D10" s="5" t="n">
        <v>17868</v>
      </c>
      <c r="E10" s="5" t="n">
        <v>17943</v>
      </c>
    </row>
    <row r="11">
      <c r="A11" s="4" t="inlineStr">
        <is>
          <t>Natural gas liquid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002</v>
      </c>
      <c r="C13" s="6" t="n">
        <v>2627</v>
      </c>
      <c r="D13" s="6" t="n">
        <v>8595</v>
      </c>
      <c r="E13" s="6" t="n">
        <v>7794</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Revenue Recognition (Details)</t>
        </is>
      </c>
      <c r="B1" s="2" t="inlineStr">
        <is>
          <t>9 Months Ended</t>
        </is>
      </c>
    </row>
    <row r="2">
      <c r="B2" s="2" t="inlineStr">
        <is>
          <t>Mar. 31, 2025</t>
        </is>
      </c>
    </row>
    <row r="3">
      <c r="A3" s="4" t="inlineStr">
        <is>
          <t>Minimum</t>
        </is>
      </c>
      <c r="B3" s="4" t="inlineStr">
        <is>
          <t xml:space="preserve"> </t>
        </is>
      </c>
    </row>
    <row r="4">
      <c r="A4" s="3" t="inlineStr">
        <is>
          <t>Revenue Recognition</t>
        </is>
      </c>
      <c r="B4" s="4" t="inlineStr">
        <is>
          <t xml:space="preserve"> </t>
        </is>
      </c>
    </row>
    <row r="5">
      <c r="A5" s="4" t="inlineStr">
        <is>
          <t>Period of receives payment from the sale of oil and natural gas production</t>
        </is>
      </c>
      <c r="B5" s="4" t="inlineStr">
        <is>
          <t>1 month</t>
        </is>
      </c>
    </row>
    <row r="6">
      <c r="A6" s="4" t="inlineStr">
        <is>
          <t>Number of production received by field operators</t>
        </is>
      </c>
      <c r="B6" s="4" t="inlineStr">
        <is>
          <t>1 month</t>
        </is>
      </c>
    </row>
    <row r="7">
      <c r="A7" s="4" t="inlineStr">
        <is>
          <t>Maximum</t>
        </is>
      </c>
      <c r="B7" s="4" t="inlineStr">
        <is>
          <t xml:space="preserve"> </t>
        </is>
      </c>
    </row>
    <row r="8">
      <c r="A8" s="3" t="inlineStr">
        <is>
          <t>Revenue Recognition</t>
        </is>
      </c>
      <c r="B8" s="4" t="inlineStr">
        <is>
          <t xml:space="preserve"> </t>
        </is>
      </c>
    </row>
    <row r="9">
      <c r="A9" s="4" t="inlineStr">
        <is>
          <t>Period of receives payment from the sale of oil and natural gas production</t>
        </is>
      </c>
      <c r="B9" s="4" t="inlineStr">
        <is>
          <t>2 months</t>
        </is>
      </c>
    </row>
    <row r="10">
      <c r="A10" s="4" t="inlineStr">
        <is>
          <t>Number of production received by field operators</t>
        </is>
      </c>
      <c r="B10" s="4" t="inlineStr">
        <is>
          <t>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36" customWidth="1" min="3" max="3"/>
    <col width="23" customWidth="1" min="4" max="4"/>
    <col width="22" customWidth="1" min="5" max="5"/>
  </cols>
  <sheetData>
    <row r="1">
      <c r="A1" s="1" t="inlineStr">
        <is>
          <t>Acquisitions (Details) $ in Millions</t>
        </is>
      </c>
      <c r="C1" s="2" t="inlineStr">
        <is>
          <t>9 Months Ended</t>
        </is>
      </c>
    </row>
    <row r="2">
      <c r="B2" s="2" t="inlineStr">
        <is>
          <t>Feb. 12, 2024 USD ($) item</t>
        </is>
      </c>
      <c r="C2" s="2" t="inlineStr">
        <is>
          <t>Mar. 31, 2025 USD ($) location item</t>
        </is>
      </c>
      <c r="D2" s="2" t="inlineStr">
        <is>
          <t>Apr. 30, 2025 location</t>
        </is>
      </c>
      <c r="E2" s="2" t="inlineStr">
        <is>
          <t>Sep. 12, 2023 a $ / a</t>
        </is>
      </c>
    </row>
    <row r="3">
      <c r="A3" s="4" t="inlineStr">
        <is>
          <t>SCOOP/STACK Acquisitions</t>
        </is>
      </c>
      <c r="B3" s="4" t="inlineStr">
        <is>
          <t xml:space="preserve"> </t>
        </is>
      </c>
      <c r="C3" s="4" t="inlineStr">
        <is>
          <t xml:space="preserve"> </t>
        </is>
      </c>
      <c r="D3" s="4" t="inlineStr">
        <is>
          <t xml:space="preserve"> </t>
        </is>
      </c>
      <c r="E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row>
    <row r="5">
      <c r="A5" s="4" t="inlineStr">
        <is>
          <t>Payments for productive assets</t>
        </is>
      </c>
      <c r="B5" s="9" t="n">
        <v>39.1</v>
      </c>
      <c r="C5" s="4" t="inlineStr">
        <is>
          <t xml:space="preserve"> </t>
        </is>
      </c>
      <c r="D5" s="4" t="inlineStr">
        <is>
          <t xml:space="preserve"> </t>
        </is>
      </c>
      <c r="E5" s="4" t="inlineStr">
        <is>
          <t xml:space="preserve"> </t>
        </is>
      </c>
    </row>
    <row r="6">
      <c r="A6" s="4" t="inlineStr">
        <is>
          <t>Total purchase consideration for asset acquisition</t>
        </is>
      </c>
      <c r="B6" s="10" t="n">
        <v>43.9</v>
      </c>
      <c r="C6" s="4" t="inlineStr">
        <is>
          <t xml:space="preserve"> </t>
        </is>
      </c>
      <c r="D6" s="4" t="inlineStr">
        <is>
          <t xml:space="preserve"> </t>
        </is>
      </c>
      <c r="E6" s="4" t="inlineStr">
        <is>
          <t xml:space="preserve"> </t>
        </is>
      </c>
    </row>
    <row r="7">
      <c r="A7" s="4" t="inlineStr">
        <is>
          <t>Purchase price adjustments</t>
        </is>
      </c>
      <c r="B7" s="10" t="n">
        <v>4.8</v>
      </c>
      <c r="C7" s="4" t="inlineStr">
        <is>
          <t xml:space="preserve"> </t>
        </is>
      </c>
      <c r="D7" s="4" t="inlineStr">
        <is>
          <t xml:space="preserve"> </t>
        </is>
      </c>
      <c r="E7" s="4" t="inlineStr">
        <is>
          <t xml:space="preserve"> </t>
        </is>
      </c>
    </row>
    <row r="8">
      <c r="A8" s="4" t="inlineStr">
        <is>
          <t>Transaction cost of asset acquisition</t>
        </is>
      </c>
      <c r="B8" s="10" t="n">
        <v>0.3</v>
      </c>
      <c r="C8" s="4" t="inlineStr">
        <is>
          <t xml:space="preserve"> </t>
        </is>
      </c>
      <c r="D8" s="4" t="inlineStr">
        <is>
          <t xml:space="preserve"> </t>
        </is>
      </c>
      <c r="E8" s="4" t="inlineStr">
        <is>
          <t xml:space="preserve"> </t>
        </is>
      </c>
    </row>
    <row r="9">
      <c r="A9" s="4" t="inlineStr">
        <is>
          <t>Asset retirement obligations of asset acquisition</t>
        </is>
      </c>
      <c r="B9" s="10" t="n">
        <v>0.1</v>
      </c>
      <c r="C9" s="4" t="inlineStr">
        <is>
          <t xml:space="preserve"> </t>
        </is>
      </c>
      <c r="D9" s="4" t="inlineStr">
        <is>
          <t xml:space="preserve"> </t>
        </is>
      </c>
      <c r="E9" s="4" t="inlineStr">
        <is>
          <t xml:space="preserve"> </t>
        </is>
      </c>
    </row>
    <row r="10">
      <c r="A10" s="4" t="inlineStr">
        <is>
          <t>Consideration funded with senior secured credit facility</t>
        </is>
      </c>
      <c r="B10" s="9" t="n">
        <v>42.5</v>
      </c>
      <c r="C10" s="4" t="inlineStr">
        <is>
          <t xml:space="preserve"> </t>
        </is>
      </c>
      <c r="D10" s="4" t="inlineStr">
        <is>
          <t xml:space="preserve"> </t>
        </is>
      </c>
      <c r="E10" s="4" t="inlineStr">
        <is>
          <t xml:space="preserve"> </t>
        </is>
      </c>
    </row>
    <row r="11">
      <c r="A11" s="4" t="inlineStr">
        <is>
          <t>Average working interest</t>
        </is>
      </c>
      <c r="B11" s="11" t="n">
        <v>0.026</v>
      </c>
      <c r="C11" s="4" t="inlineStr">
        <is>
          <t xml:space="preserve"> </t>
        </is>
      </c>
      <c r="D11" s="4" t="inlineStr">
        <is>
          <t xml:space="preserve"> </t>
        </is>
      </c>
      <c r="E11" s="4" t="inlineStr">
        <is>
          <t xml:space="preserve"> </t>
        </is>
      </c>
    </row>
    <row r="12">
      <c r="A12" s="4" t="inlineStr">
        <is>
          <t>Number of producing wells | item</t>
        </is>
      </c>
      <c r="B12" s="5" t="n">
        <v>266</v>
      </c>
      <c r="C12" s="4" t="inlineStr">
        <is>
          <t xml:space="preserve"> </t>
        </is>
      </c>
      <c r="D12" s="4" t="inlineStr">
        <is>
          <t xml:space="preserve"> </t>
        </is>
      </c>
      <c r="E12" s="4" t="inlineStr">
        <is>
          <t xml:space="preserve"> </t>
        </is>
      </c>
    </row>
    <row r="13">
      <c r="A13" s="4" t="inlineStr">
        <is>
          <t>PEDEVCO's Permian Basin Property in Chaveroo Oilfield</t>
        </is>
      </c>
      <c r="B13" s="4" t="inlineStr">
        <is>
          <t xml:space="preserve"> </t>
        </is>
      </c>
      <c r="C13" s="4" t="inlineStr">
        <is>
          <t xml:space="preserve"> </t>
        </is>
      </c>
      <c r="D13" s="4" t="inlineStr">
        <is>
          <t xml:space="preserve"> </t>
        </is>
      </c>
      <c r="E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row>
    <row r="15">
      <c r="A15" s="4" t="inlineStr">
        <is>
          <t>Total purchase consideration for asset acquisition</t>
        </is>
      </c>
      <c r="B15" s="4" t="inlineStr">
        <is>
          <t xml:space="preserve"> </t>
        </is>
      </c>
      <c r="C15" s="9" t="n">
        <v>0.8</v>
      </c>
      <c r="D15" s="4" t="inlineStr">
        <is>
          <t xml:space="preserve"> </t>
        </is>
      </c>
      <c r="E15" s="4" t="inlineStr">
        <is>
          <t xml:space="preserve"> </t>
        </is>
      </c>
    </row>
    <row r="16">
      <c r="A16" s="4" t="inlineStr">
        <is>
          <t>Working interest share (in percent)</t>
        </is>
      </c>
      <c r="B16" s="4" t="inlineStr">
        <is>
          <t xml:space="preserve"> </t>
        </is>
      </c>
      <c r="C16" s="12" t="n">
        <v>0.5</v>
      </c>
      <c r="D16" s="4" t="inlineStr">
        <is>
          <t xml:space="preserve"> </t>
        </is>
      </c>
      <c r="E16" s="4" t="inlineStr">
        <is>
          <t xml:space="preserve"> </t>
        </is>
      </c>
    </row>
    <row r="17">
      <c r="A17" s="4" t="inlineStr">
        <is>
          <t>Number of initial development blocks | item</t>
        </is>
      </c>
      <c r="B17" s="4" t="inlineStr">
        <is>
          <t xml:space="preserve"> </t>
        </is>
      </c>
      <c r="C17" s="5" t="n">
        <v>5</v>
      </c>
      <c r="D17" s="4" t="inlineStr">
        <is>
          <t xml:space="preserve"> </t>
        </is>
      </c>
      <c r="E17" s="4" t="inlineStr">
        <is>
          <t xml:space="preserve"> </t>
        </is>
      </c>
    </row>
    <row r="18">
      <c r="A18" s="4" t="inlineStr">
        <is>
          <t>Percentage of working interest to be acquired</t>
        </is>
      </c>
      <c r="B18" s="4" t="inlineStr">
        <is>
          <t xml:space="preserve"> </t>
        </is>
      </c>
      <c r="C18" s="4" t="inlineStr">
        <is>
          <t xml:space="preserve"> </t>
        </is>
      </c>
      <c r="D18" s="4" t="inlineStr">
        <is>
          <t xml:space="preserve"> </t>
        </is>
      </c>
      <c r="E18" s="12" t="n">
        <v>0.5</v>
      </c>
    </row>
    <row r="19">
      <c r="A19" s="4" t="inlineStr">
        <is>
          <t>Cost per acre of optional development block | $ / a</t>
        </is>
      </c>
      <c r="B19" s="4" t="inlineStr">
        <is>
          <t xml:space="preserve"> </t>
        </is>
      </c>
      <c r="C19" s="4" t="inlineStr">
        <is>
          <t xml:space="preserve"> </t>
        </is>
      </c>
      <c r="D19" s="4" t="inlineStr">
        <is>
          <t xml:space="preserve"> </t>
        </is>
      </c>
      <c r="E19" s="5" t="n">
        <v>450</v>
      </c>
    </row>
    <row r="20">
      <c r="A20" s="4" t="inlineStr">
        <is>
          <t>Total number of acres | a</t>
        </is>
      </c>
      <c r="B20" s="4" t="inlineStr">
        <is>
          <t xml:space="preserve"> </t>
        </is>
      </c>
      <c r="C20" s="4" t="inlineStr">
        <is>
          <t xml:space="preserve"> </t>
        </is>
      </c>
      <c r="D20" s="4" t="inlineStr">
        <is>
          <t xml:space="preserve"> </t>
        </is>
      </c>
      <c r="E20" s="5" t="n">
        <v>16000</v>
      </c>
    </row>
    <row r="21">
      <c r="A21" s="4" t="inlineStr">
        <is>
          <t>Joint Operation of the First Development Block of PEDEVCO's Permian Basin Property in the Chaveroo Oilfield in Mexico [Member]</t>
        </is>
      </c>
      <c r="B21" s="4" t="inlineStr">
        <is>
          <t xml:space="preserve"> </t>
        </is>
      </c>
      <c r="C21" s="4" t="inlineStr">
        <is>
          <t xml:space="preserve"> </t>
        </is>
      </c>
      <c r="D21" s="4" t="inlineStr">
        <is>
          <t xml:space="preserve"> </t>
        </is>
      </c>
      <c r="E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row>
    <row r="23">
      <c r="A23" s="4" t="inlineStr">
        <is>
          <t>Number of producing wells gross | location</t>
        </is>
      </c>
      <c r="B23" s="4" t="inlineStr">
        <is>
          <t xml:space="preserve"> </t>
        </is>
      </c>
      <c r="C23" s="5" t="n">
        <v>3</v>
      </c>
      <c r="D23" s="4" t="inlineStr">
        <is>
          <t xml:space="preserve"> </t>
        </is>
      </c>
      <c r="E23" s="4" t="inlineStr">
        <is>
          <t xml:space="preserve"> </t>
        </is>
      </c>
    </row>
    <row r="24">
      <c r="A24" s="4" t="inlineStr">
        <is>
          <t>Drilling and completion of wells, net | location</t>
        </is>
      </c>
      <c r="B24" s="4" t="inlineStr">
        <is>
          <t xml:space="preserve"> </t>
        </is>
      </c>
      <c r="C24" s="10" t="n">
        <v>1.5</v>
      </c>
      <c r="D24" s="4" t="inlineStr">
        <is>
          <t xml:space="preserve"> </t>
        </is>
      </c>
      <c r="E24" s="4" t="inlineStr">
        <is>
          <t xml:space="preserve"> </t>
        </is>
      </c>
    </row>
    <row r="25">
      <c r="A25" s="4" t="inlineStr">
        <is>
          <t>Joint Operation of the Second Development Block of PEDEVCO's Permian Basin Property in the Chaveroo Oilfield in Mexico [Member] | Subsequent Event</t>
        </is>
      </c>
      <c r="B25" s="4" t="inlineStr">
        <is>
          <t xml:space="preserve"> </t>
        </is>
      </c>
      <c r="C25" s="4" t="inlineStr">
        <is>
          <t xml:space="preserve"> </t>
        </is>
      </c>
      <c r="D25" s="4" t="inlineStr">
        <is>
          <t xml:space="preserve"> </t>
        </is>
      </c>
      <c r="E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row>
    <row r="27">
      <c r="A27" s="4" t="inlineStr">
        <is>
          <t>Number of producing wells gross | location</t>
        </is>
      </c>
      <c r="B27" s="4" t="inlineStr">
        <is>
          <t xml:space="preserve"> </t>
        </is>
      </c>
      <c r="C27" s="4" t="inlineStr">
        <is>
          <t xml:space="preserve"> </t>
        </is>
      </c>
      <c r="D27" s="5" t="n">
        <v>4</v>
      </c>
      <c r="E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Other (Details) - USD ($) $ in Thousands</t>
        </is>
      </c>
      <c r="B1" s="2" t="inlineStr">
        <is>
          <t>Mar. 31, 2025</t>
        </is>
      </c>
      <c r="C1" s="2" t="inlineStr">
        <is>
          <t>Jun. 30, 2024</t>
        </is>
      </c>
    </row>
    <row r="2">
      <c r="A2" s="3" t="inlineStr">
        <is>
          <t>Oil and natural gas properties</t>
        </is>
      </c>
      <c r="B2" s="4" t="inlineStr">
        <is>
          <t xml:space="preserve"> </t>
        </is>
      </c>
      <c r="C2" s="4" t="inlineStr">
        <is>
          <t xml:space="preserve"> </t>
        </is>
      </c>
    </row>
    <row r="3">
      <c r="A3" s="4" t="inlineStr">
        <is>
          <t>Property costs subject to amortization</t>
        </is>
      </c>
      <c r="B3" s="6" t="n">
        <v>258344</v>
      </c>
      <c r="C3" s="6" t="n">
        <v>249559</v>
      </c>
    </row>
    <row r="4">
      <c r="A4" s="4" t="inlineStr">
        <is>
          <t>Less: Accumulated depletion, depreciation, and impairment</t>
        </is>
      </c>
      <c r="B4" s="5" t="n">
        <v>-124830</v>
      </c>
      <c r="C4" s="5" t="n">
        <v>-109874</v>
      </c>
    </row>
    <row r="5">
      <c r="A5" s="4" t="inlineStr">
        <is>
          <t>Oil and natural gas properties, net</t>
        </is>
      </c>
      <c r="B5" s="6" t="n">
        <v>133514</v>
      </c>
      <c r="C5" s="6" t="n">
        <v>1396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operty and Equipment (Details) $ in Millions</t>
        </is>
      </c>
      <c r="B1" s="2" t="inlineStr">
        <is>
          <t>9 Months Ended</t>
        </is>
      </c>
    </row>
    <row r="2">
      <c r="B2" s="2" t="inlineStr">
        <is>
          <t>Mar. 31, 2025 USD ($) $ / bbl $ / MMBTU</t>
        </is>
      </c>
      <c r="C2" s="2" t="inlineStr">
        <is>
          <t>Mar. 31, 2024 USD ($) $ / bbl $ / MMBTU</t>
        </is>
      </c>
    </row>
    <row r="3">
      <c r="A3" s="3" t="inlineStr">
        <is>
          <t>Property and Equipment</t>
        </is>
      </c>
      <c r="B3" s="4" t="inlineStr">
        <is>
          <t xml:space="preserve"> </t>
        </is>
      </c>
      <c r="C3" s="4" t="inlineStr">
        <is>
          <t xml:space="preserve"> </t>
        </is>
      </c>
    </row>
    <row r="4">
      <c r="A4" s="4" t="inlineStr">
        <is>
          <t>Depletion</t>
        </is>
      </c>
      <c r="B4" s="6" t="n">
        <v>15</v>
      </c>
      <c r="C4" s="9" t="n">
        <v>13.7</v>
      </c>
    </row>
    <row r="5">
      <c r="A5" s="4" t="inlineStr">
        <is>
          <t>Capital expenditures</t>
        </is>
      </c>
      <c r="B5" s="10" t="n">
        <v>8.800000000000001</v>
      </c>
      <c r="C5" s="10" t="n">
        <v>9.4</v>
      </c>
    </row>
    <row r="6">
      <c r="A6" s="4" t="inlineStr">
        <is>
          <t>Impairment of proved property</t>
        </is>
      </c>
      <c r="B6" s="6" t="n">
        <v>0</v>
      </c>
      <c r="C6" s="6" t="n">
        <v>0</v>
      </c>
    </row>
    <row r="7">
      <c r="A7" s="4" t="inlineStr">
        <is>
          <t>Natural Gas and Natural Gas Liquid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Oil and gas prices first day average of twelve months of Henry Hub price for ceiling test | $ / MMBTU</t>
        </is>
      </c>
      <c r="B9" s="13" t="n">
        <v>2.45</v>
      </c>
      <c r="C9" s="13" t="n">
        <v>2.44</v>
      </c>
    </row>
    <row r="10">
      <c r="A10" s="4" t="inlineStr">
        <is>
          <t>Net price per barrel (in dollars per barrel) | $ / bbl</t>
        </is>
      </c>
      <c r="B10" s="13" t="n">
        <v>22.38</v>
      </c>
      <c r="C10" s="13" t="n">
        <v>29.88</v>
      </c>
    </row>
    <row r="11">
      <c r="A11" s="4" t="inlineStr">
        <is>
          <t>Crude oil</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Oil and gas prices first day average of twelve months of West Texas Intermediate spot market price for ceiling test | $ / bbl</t>
        </is>
      </c>
      <c r="B13" s="13" t="n">
        <v>75.33</v>
      </c>
      <c r="C13" s="13" t="n">
        <v>77.6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3" customWidth="1" min="2" max="2"/>
    <col width="22" customWidth="1" min="3" max="3"/>
    <col width="80" customWidth="1" min="4" max="4"/>
    <col width="14" customWidth="1" min="5" max="5"/>
    <col width="14" customWidth="1" min="6" max="6"/>
    <col width="14" customWidth="1" min="7" max="7"/>
  </cols>
  <sheetData>
    <row r="1">
      <c r="A1" s="1" t="inlineStr">
        <is>
          <t>Senior Secured Credit Facility (Details) $ in Millions</t>
        </is>
      </c>
      <c r="D1" s="2" t="inlineStr">
        <is>
          <t>3 Months Ended</t>
        </is>
      </c>
    </row>
    <row r="2">
      <c r="B2" s="2" t="inlineStr">
        <is>
          <t>May 05, 2023 agreement</t>
        </is>
      </c>
      <c r="C2" s="2" t="inlineStr">
        <is>
          <t>Apr. 11, 2016 USD ($)</t>
        </is>
      </c>
      <c r="D2" s="2" t="inlineStr">
        <is>
          <t>Mar. 31, 2025 USD ($)</t>
        </is>
      </c>
      <c r="E2" s="2" t="inlineStr">
        <is>
          <t>Mar. 07, 2025</t>
        </is>
      </c>
      <c r="F2" s="2" t="inlineStr">
        <is>
          <t>Mar. 31, 2024</t>
        </is>
      </c>
      <c r="G2" s="2" t="inlineStr">
        <is>
          <t>Feb.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current ratio</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Secured Overnight Financing Rate (SOFR) Overnight Index Swap Rate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variable interest rate</t>
        </is>
      </c>
      <c r="B7" s="4" t="inlineStr">
        <is>
          <t xml:space="preserve"> </t>
        </is>
      </c>
      <c r="C7" s="11" t="n">
        <v>0.005</v>
      </c>
      <c r="D7" s="4" t="inlineStr">
        <is>
          <t xml:space="preserve"> </t>
        </is>
      </c>
      <c r="E7" s="4" t="inlineStr">
        <is>
          <t xml:space="preserve"> </t>
        </is>
      </c>
      <c r="F7" s="4" t="inlineStr">
        <is>
          <t xml:space="preserve"> </t>
        </is>
      </c>
      <c r="G7" s="4" t="inlineStr">
        <is>
          <t xml:space="preserve"> </t>
        </is>
      </c>
    </row>
    <row r="8">
      <c r="A8" s="4" t="inlineStr">
        <is>
          <t>Line of Credit | Senior Secured Reserve-Based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6" t="n">
        <v>50</v>
      </c>
      <c r="D10" s="4" t="inlineStr">
        <is>
          <t xml:space="preserve"> </t>
        </is>
      </c>
      <c r="E10" s="4" t="inlineStr">
        <is>
          <t xml:space="preserve"> </t>
        </is>
      </c>
      <c r="F10" s="4" t="inlineStr">
        <is>
          <t xml:space="preserve"> </t>
        </is>
      </c>
      <c r="G10" s="4" t="inlineStr">
        <is>
          <t xml:space="preserve"> </t>
        </is>
      </c>
    </row>
    <row r="11">
      <c r="A11" s="4" t="inlineStr">
        <is>
          <t>Available borrowing capacity</t>
        </is>
      </c>
      <c r="B11" s="4" t="inlineStr">
        <is>
          <t xml:space="preserve"> </t>
        </is>
      </c>
      <c r="C11" s="4" t="inlineStr">
        <is>
          <t xml:space="preserve"> </t>
        </is>
      </c>
      <c r="D11" s="9" t="n">
        <v>14.5</v>
      </c>
      <c r="E11" s="4" t="inlineStr">
        <is>
          <t xml:space="preserve"> </t>
        </is>
      </c>
      <c r="F11" s="4" t="inlineStr">
        <is>
          <t xml:space="preserve"> </t>
        </is>
      </c>
      <c r="G11" s="4" t="inlineStr">
        <is>
          <t xml:space="preserve"> </t>
        </is>
      </c>
    </row>
    <row r="12">
      <c r="A12" s="4" t="inlineStr">
        <is>
          <t>Credit facility maturity date</t>
        </is>
      </c>
      <c r="B12" s="4" t="inlineStr">
        <is>
          <t>Apr.  09,  202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number of rights to interim unscheduled redeterminations | agreement</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consolidated tangible net worth</t>
        </is>
      </c>
      <c r="B14" s="4" t="inlineStr">
        <is>
          <t xml:space="preserve"> </t>
        </is>
      </c>
      <c r="C14" s="6" t="n">
        <v>40</v>
      </c>
      <c r="D14" s="4" t="inlineStr">
        <is>
          <t xml:space="preserve"> </t>
        </is>
      </c>
      <c r="E14" s="4" t="inlineStr">
        <is>
          <t xml:space="preserve"> </t>
        </is>
      </c>
      <c r="F14" s="4" t="inlineStr">
        <is>
          <t xml:space="preserve"> </t>
        </is>
      </c>
      <c r="G14" s="4" t="inlineStr">
        <is>
          <t xml:space="preserve"> </t>
        </is>
      </c>
    </row>
    <row r="15">
      <c r="A15" s="4" t="inlineStr">
        <is>
          <t>Long-term line of credit</t>
        </is>
      </c>
      <c r="B15" s="4" t="inlineStr">
        <is>
          <t xml:space="preserve"> </t>
        </is>
      </c>
      <c r="C15" s="4" t="inlineStr">
        <is>
          <t xml:space="preserve"> </t>
        </is>
      </c>
      <c r="D15" s="9" t="n">
        <v>35.5</v>
      </c>
      <c r="E15" s="4" t="inlineStr">
        <is>
          <t xml:space="preserve"> </t>
        </is>
      </c>
      <c r="F15" s="4" t="inlineStr">
        <is>
          <t xml:space="preserve"> </t>
        </is>
      </c>
      <c r="G15" s="4" t="inlineStr">
        <is>
          <t xml:space="preserve"> </t>
        </is>
      </c>
    </row>
    <row r="16">
      <c r="A16" s="4" t="inlineStr">
        <is>
          <t>Weighted average interest rate</t>
        </is>
      </c>
      <c r="B16" s="4" t="inlineStr">
        <is>
          <t xml:space="preserve"> </t>
        </is>
      </c>
      <c r="C16" s="4" t="inlineStr">
        <is>
          <t xml:space="preserve"> </t>
        </is>
      </c>
      <c r="D16" s="11" t="n">
        <v>0.0759</v>
      </c>
      <c r="E16" s="4" t="inlineStr">
        <is>
          <t xml:space="preserve"> </t>
        </is>
      </c>
      <c r="F16" s="11" t="n">
        <v>0.0813</v>
      </c>
      <c r="G16" s="4" t="inlineStr">
        <is>
          <t xml:space="preserve"> </t>
        </is>
      </c>
    </row>
    <row r="17">
      <c r="A17" s="4" t="inlineStr">
        <is>
          <t>Commitment fee percentage</t>
        </is>
      </c>
      <c r="B17" s="4" t="inlineStr">
        <is>
          <t xml:space="preserve"> </t>
        </is>
      </c>
      <c r="C17" s="11" t="n">
        <v>0.0025</v>
      </c>
      <c r="D17" s="4" t="inlineStr">
        <is>
          <t xml:space="preserve"> </t>
        </is>
      </c>
      <c r="E17" s="4" t="inlineStr">
        <is>
          <t xml:space="preserve"> </t>
        </is>
      </c>
      <c r="F17" s="4" t="inlineStr">
        <is>
          <t xml:space="preserve"> </t>
        </is>
      </c>
      <c r="G17" s="4" t="inlineStr">
        <is>
          <t xml:space="preserve"> </t>
        </is>
      </c>
    </row>
    <row r="18">
      <c r="A18" s="4" t="inlineStr">
        <is>
          <t>Maximum total leverage ratio (not more than)</t>
        </is>
      </c>
      <c r="B18" s="4" t="inlineStr">
        <is>
          <t xml:space="preserve"> </t>
        </is>
      </c>
      <c r="C18" s="5" t="n">
        <v>3</v>
      </c>
      <c r="D18" s="4" t="inlineStr">
        <is>
          <t xml:space="preserve"> </t>
        </is>
      </c>
      <c r="E18" s="4" t="inlineStr">
        <is>
          <t xml:space="preserve"> </t>
        </is>
      </c>
      <c r="F18" s="4" t="inlineStr">
        <is>
          <t xml:space="preserve"> </t>
        </is>
      </c>
      <c r="G18" s="4" t="inlineStr">
        <is>
          <t xml:space="preserve"> </t>
        </is>
      </c>
    </row>
    <row r="19">
      <c r="A19" s="4" t="inlineStr">
        <is>
          <t>Current borrowing base</t>
        </is>
      </c>
      <c r="B19" s="4" t="inlineStr">
        <is>
          <t xml:space="preserve"> </t>
        </is>
      </c>
      <c r="C19" s="4" t="inlineStr">
        <is>
          <t xml:space="preserve"> </t>
        </is>
      </c>
      <c r="D19" s="6" t="n">
        <v>50</v>
      </c>
      <c r="E19" s="4" t="inlineStr">
        <is>
          <t xml:space="preserve"> </t>
        </is>
      </c>
      <c r="F19" s="4" t="inlineStr">
        <is>
          <t xml:space="preserve"> </t>
        </is>
      </c>
      <c r="G19" s="4" t="inlineStr">
        <is>
          <t xml:space="preserve"> </t>
        </is>
      </c>
    </row>
    <row r="20">
      <c r="A20" s="4" t="inlineStr">
        <is>
          <t>Covenant compliance</t>
        </is>
      </c>
      <c r="B20" s="4" t="inlineStr">
        <is>
          <t xml:space="preserve"> </t>
        </is>
      </c>
      <c r="C20" s="4" t="inlineStr">
        <is>
          <t xml:space="preserve"> </t>
        </is>
      </c>
      <c r="D20" s="4" t="inlineStr">
        <is>
          <t>As of March 31, 2025, the Company is in compliance with all covenants under the Senior Secured Credit Facility.</t>
        </is>
      </c>
      <c r="E20" s="4" t="inlineStr">
        <is>
          <t xml:space="preserve"> </t>
        </is>
      </c>
      <c r="F20" s="4" t="inlineStr">
        <is>
          <t xml:space="preserve"> </t>
        </is>
      </c>
      <c r="G20" s="4" t="inlineStr">
        <is>
          <t xml:space="preserve"> </t>
        </is>
      </c>
    </row>
    <row r="21">
      <c r="A21" s="4" t="inlineStr">
        <is>
          <t>Line of Credit | Senior Secured Reserve-Based Credit Facility |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borrowing base to Margined Collateral Value</t>
        </is>
      </c>
      <c r="B23" s="4" t="inlineStr">
        <is>
          <t xml:space="preserve"> </t>
        </is>
      </c>
      <c r="C23" s="4" t="inlineStr">
        <is>
          <t xml:space="preserve"> </t>
        </is>
      </c>
      <c r="D23" s="4" t="inlineStr">
        <is>
          <t xml:space="preserve"> </t>
        </is>
      </c>
      <c r="E23" s="4" t="inlineStr">
        <is>
          <t xml:space="preserve"> </t>
        </is>
      </c>
      <c r="F23" s="4" t="inlineStr">
        <is>
          <t xml:space="preserve"> </t>
        </is>
      </c>
      <c r="G23" s="12" t="n">
        <v>0.25</v>
      </c>
    </row>
    <row r="24">
      <c r="A24" s="4" t="inlineStr">
        <is>
          <t>Percentage of production hedged</t>
        </is>
      </c>
      <c r="B24" s="4" t="inlineStr">
        <is>
          <t xml:space="preserve"> </t>
        </is>
      </c>
      <c r="C24" s="4" t="inlineStr">
        <is>
          <t xml:space="preserve"> </t>
        </is>
      </c>
      <c r="D24" s="4" t="inlineStr">
        <is>
          <t xml:space="preserve"> </t>
        </is>
      </c>
      <c r="E24" s="12" t="n">
        <v>0.25</v>
      </c>
      <c r="F24" s="4" t="inlineStr">
        <is>
          <t xml:space="preserve"> </t>
        </is>
      </c>
      <c r="G24" s="4" t="inlineStr">
        <is>
          <t xml:space="preserve"> </t>
        </is>
      </c>
    </row>
    <row r="25">
      <c r="A25" s="4" t="inlineStr">
        <is>
          <t>Line of Credit | Senior Secured Reserve-Based Credit Facility | Prime Rate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12" t="n">
        <v>0.01</v>
      </c>
      <c r="D27" s="4" t="inlineStr">
        <is>
          <t xml:space="preserve"> </t>
        </is>
      </c>
      <c r="E27" s="4" t="inlineStr">
        <is>
          <t xml:space="preserve"> </t>
        </is>
      </c>
      <c r="F27" s="4" t="inlineStr">
        <is>
          <t xml:space="preserve"> </t>
        </is>
      </c>
      <c r="G27" s="4" t="inlineStr">
        <is>
          <t xml:space="preserve"> </t>
        </is>
      </c>
    </row>
    <row r="28">
      <c r="A28" s="4" t="inlineStr">
        <is>
          <t>Line of Credit | Senior Secured Reserve-Based Credit Facility | Secured Overnight Financing Rate (SOFR) Overnight Index Swap Rate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11" t="n">
        <v>0.02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spread adjustment</t>
        </is>
      </c>
      <c r="B31" s="11" t="n">
        <v>0.0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 Senior Secured Reserve-Based Credit Facility | Crude Oil and Natural Gas Liquids (NGL)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borrowing base to Margined Collateral Value</t>
        </is>
      </c>
      <c r="B34" s="4" t="inlineStr">
        <is>
          <t xml:space="preserve"> </t>
        </is>
      </c>
      <c r="C34" s="4" t="inlineStr">
        <is>
          <t xml:space="preserve"> </t>
        </is>
      </c>
      <c r="D34" s="4" t="inlineStr">
        <is>
          <t xml:space="preserve"> </t>
        </is>
      </c>
      <c r="E34" s="12" t="n">
        <v>0.25</v>
      </c>
      <c r="F34" s="4" t="inlineStr">
        <is>
          <t xml:space="preserve"> </t>
        </is>
      </c>
      <c r="G34" s="4" t="inlineStr">
        <is>
          <t xml:space="preserve"> </t>
        </is>
      </c>
    </row>
    <row r="35">
      <c r="A35" s="4" t="inlineStr">
        <is>
          <t>Percentage of option to hedge</t>
        </is>
      </c>
      <c r="B35" s="4" t="inlineStr">
        <is>
          <t xml:space="preserve"> </t>
        </is>
      </c>
      <c r="C35" s="4" t="inlineStr">
        <is>
          <t xml:space="preserve"> </t>
        </is>
      </c>
      <c r="D35" s="4" t="inlineStr">
        <is>
          <t xml:space="preserve"> </t>
        </is>
      </c>
      <c r="E35" s="12" t="n">
        <v>0.72</v>
      </c>
      <c r="F35" s="4" t="inlineStr">
        <is>
          <t xml:space="preserve"> </t>
        </is>
      </c>
      <c r="G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6" t="n">
        <v>0</v>
      </c>
      <c r="D4" s="6" t="n">
        <v>0</v>
      </c>
      <c r="E4" s="6" t="n">
        <v>0</v>
      </c>
    </row>
    <row r="5">
      <c r="A5" s="4" t="inlineStr">
        <is>
          <t>Accrued interest and penalties</t>
        </is>
      </c>
      <c r="B5" s="5" t="n">
        <v>0</v>
      </c>
      <c r="C5" s="5" t="n">
        <v>0</v>
      </c>
      <c r="D5" s="5" t="n">
        <v>0</v>
      </c>
      <c r="E5" s="5" t="n">
        <v>0</v>
      </c>
    </row>
    <row r="6">
      <c r="A6" s="4" t="inlineStr">
        <is>
          <t>Income tax expense (benefit)</t>
        </is>
      </c>
      <c r="B6" s="6" t="n">
        <v>-687000</v>
      </c>
      <c r="C6" s="6" t="n">
        <v>157000</v>
      </c>
      <c r="D6" s="6" t="n">
        <v>-577000</v>
      </c>
      <c r="E6" s="6" t="n">
        <v>1174000</v>
      </c>
    </row>
    <row r="7">
      <c r="A7" s="4" t="inlineStr">
        <is>
          <t>Income tax rate percentage</t>
        </is>
      </c>
      <c r="B7" s="4" t="inlineStr">
        <is>
          <t xml:space="preserve"> </t>
        </is>
      </c>
      <c r="C7" s="4" t="inlineStr">
        <is>
          <t xml:space="preserve"> </t>
        </is>
      </c>
      <c r="D7" s="11" t="n">
        <v>0.229</v>
      </c>
      <c r="E7" s="11" t="n">
        <v>0.292</v>
      </c>
    </row>
    <row r="8">
      <c r="A8" s="4" t="inlineStr">
        <is>
          <t>Statutory federal tax rate</t>
        </is>
      </c>
      <c r="B8" s="4" t="inlineStr">
        <is>
          <t xml:space="preserve"> </t>
        </is>
      </c>
      <c r="C8" s="4" t="inlineStr">
        <is>
          <t xml:space="preserve"> </t>
        </is>
      </c>
      <c r="D8" s="12" t="n">
        <v>0.21</v>
      </c>
      <c r="E8" s="12" t="n">
        <v>0.21</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561</v>
      </c>
      <c r="C4" s="6" t="n">
        <v>23025</v>
      </c>
      <c r="D4" s="6" t="n">
        <v>64732</v>
      </c>
      <c r="E4" s="6" t="n">
        <v>64650</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13388</v>
      </c>
      <c r="C6" s="5" t="n">
        <v>12624</v>
      </c>
      <c r="D6" s="5" t="n">
        <v>37971</v>
      </c>
      <c r="E6" s="5" t="n">
        <v>36865</v>
      </c>
    </row>
    <row r="7">
      <c r="A7" s="4" t="inlineStr">
        <is>
          <t>Depletion, depreciation, and accretion</t>
        </is>
      </c>
      <c r="B7" s="5" t="n">
        <v>5014</v>
      </c>
      <c r="C7" s="5" t="n">
        <v>5900</v>
      </c>
      <c r="D7" s="5" t="n">
        <v>16172</v>
      </c>
      <c r="E7" s="5" t="n">
        <v>14760</v>
      </c>
    </row>
    <row r="8">
      <c r="A8" s="4" t="inlineStr">
        <is>
          <t>General and administrative expenses</t>
        </is>
      </c>
      <c r="B8" s="5" t="n">
        <v>2573</v>
      </c>
      <c r="C8" s="5" t="n">
        <v>2417</v>
      </c>
      <c r="D8" s="5" t="n">
        <v>7754</v>
      </c>
      <c r="E8" s="5" t="n">
        <v>7522</v>
      </c>
    </row>
    <row r="9">
      <c r="A9" s="4" t="inlineStr">
        <is>
          <t>Total operating costs</t>
        </is>
      </c>
      <c r="B9" s="5" t="n">
        <v>20975</v>
      </c>
      <c r="C9" s="5" t="n">
        <v>20941</v>
      </c>
      <c r="D9" s="5" t="n">
        <v>61897</v>
      </c>
      <c r="E9" s="5" t="n">
        <v>59147</v>
      </c>
    </row>
    <row r="10">
      <c r="A10" s="4" t="inlineStr">
        <is>
          <t>Income (loss) from operations</t>
        </is>
      </c>
      <c r="B10" s="5" t="n">
        <v>1586</v>
      </c>
      <c r="C10" s="5" t="n">
        <v>2084</v>
      </c>
      <c r="D10" s="5" t="n">
        <v>2835</v>
      </c>
      <c r="E10" s="5" t="n">
        <v>55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gain (loss) on derivative contracts</t>
        </is>
      </c>
      <c r="B12" s="5" t="n">
        <v>-3802</v>
      </c>
      <c r="C12" s="5" t="n">
        <v>-1183</v>
      </c>
      <c r="D12" s="5" t="n">
        <v>-3223</v>
      </c>
      <c r="E12" s="5" t="n">
        <v>-1183</v>
      </c>
    </row>
    <row r="13">
      <c r="A13" s="4" t="inlineStr">
        <is>
          <t>Interest and other income</t>
        </is>
      </c>
      <c r="B13" s="5" t="n">
        <v>55</v>
      </c>
      <c r="C13" s="5" t="n">
        <v>63</v>
      </c>
      <c r="D13" s="5" t="n">
        <v>164</v>
      </c>
      <c r="E13" s="5" t="n">
        <v>283</v>
      </c>
    </row>
    <row r="14">
      <c r="A14" s="4" t="inlineStr">
        <is>
          <t>Interest expense</t>
        </is>
      </c>
      <c r="B14" s="5" t="n">
        <v>-705</v>
      </c>
      <c r="C14" s="5" t="n">
        <v>-518</v>
      </c>
      <c r="D14" s="5" t="n">
        <v>-2292</v>
      </c>
      <c r="E14" s="5" t="n">
        <v>-584</v>
      </c>
    </row>
    <row r="15">
      <c r="A15" s="4" t="inlineStr">
        <is>
          <t>Income (loss) before income taxes</t>
        </is>
      </c>
      <c r="B15" s="5" t="n">
        <v>-2866</v>
      </c>
      <c r="C15" s="5" t="n">
        <v>446</v>
      </c>
      <c r="D15" s="5" t="n">
        <v>-2516</v>
      </c>
      <c r="E15" s="5" t="n">
        <v>4019</v>
      </c>
    </row>
    <row r="16">
      <c r="A16" s="4" t="inlineStr">
        <is>
          <t>Income tax (expense) benefit</t>
        </is>
      </c>
      <c r="B16" s="5" t="n">
        <v>687</v>
      </c>
      <c r="C16" s="5" t="n">
        <v>-157</v>
      </c>
      <c r="D16" s="5" t="n">
        <v>577</v>
      </c>
      <c r="E16" s="5" t="n">
        <v>-1174</v>
      </c>
    </row>
    <row r="17">
      <c r="A17" s="4" t="inlineStr">
        <is>
          <t>Net income (loss)</t>
        </is>
      </c>
      <c r="B17" s="6" t="n">
        <v>-2179</v>
      </c>
      <c r="C17" s="6" t="n">
        <v>289</v>
      </c>
      <c r="D17" s="6" t="n">
        <v>-1939</v>
      </c>
      <c r="E17" s="6" t="n">
        <v>2845</v>
      </c>
    </row>
    <row r="18">
      <c r="A18" s="3" t="inlineStr">
        <is>
          <t>Net income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7000000000000001</v>
      </c>
      <c r="C19" s="8" t="n">
        <v>0.01</v>
      </c>
      <c r="D19" s="8" t="n">
        <v>-0.07000000000000001</v>
      </c>
      <c r="E19" s="8" t="n">
        <v>0.09</v>
      </c>
    </row>
    <row r="20">
      <c r="A20" s="4" t="inlineStr">
        <is>
          <t>Diluted (in dollars per share)</t>
        </is>
      </c>
      <c r="B20" s="8" t="n">
        <v>-0.07000000000000001</v>
      </c>
      <c r="C20" s="8" t="n">
        <v>0.01</v>
      </c>
      <c r="D20" s="8" t="n">
        <v>-0.07000000000000001</v>
      </c>
      <c r="E20" s="8" t="n">
        <v>0.08</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3433</v>
      </c>
      <c r="C22" s="5" t="n">
        <v>32702</v>
      </c>
      <c r="D22" s="5" t="n">
        <v>33027</v>
      </c>
      <c r="E22" s="5" t="n">
        <v>32692</v>
      </c>
    </row>
    <row r="23">
      <c r="A23" s="4" t="inlineStr">
        <is>
          <t>Diluted (in shares)</t>
        </is>
      </c>
      <c r="B23" s="5" t="n">
        <v>33433</v>
      </c>
      <c r="C23" s="5" t="n">
        <v>32854</v>
      </c>
      <c r="D23" s="5" t="n">
        <v>33027</v>
      </c>
      <c r="E23" s="5" t="n">
        <v>32920</v>
      </c>
    </row>
    <row r="24">
      <c r="A24" s="4" t="inlineStr">
        <is>
          <t>Crude oil</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1769</v>
      </c>
      <c r="C26" s="6" t="n">
        <v>14538</v>
      </c>
      <c r="D26" s="6" t="n">
        <v>38269</v>
      </c>
      <c r="E26" s="6" t="n">
        <v>38913</v>
      </c>
    </row>
    <row r="27">
      <c r="A27" s="4" t="inlineStr">
        <is>
          <t>Natural ga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7790</v>
      </c>
      <c r="C29" s="5" t="n">
        <v>5860</v>
      </c>
      <c r="D29" s="5" t="n">
        <v>17868</v>
      </c>
      <c r="E29" s="5" t="n">
        <v>17943</v>
      </c>
    </row>
    <row r="30">
      <c r="A30" s="4" t="inlineStr">
        <is>
          <t>Natural gas liquid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3002</v>
      </c>
      <c r="C32" s="6" t="n">
        <v>2627</v>
      </c>
      <c r="D32" s="6" t="n">
        <v>8595</v>
      </c>
      <c r="E32" s="6" t="n">
        <v>779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Derivatives - Consolidated Balance Sheets (Details) - USD ($) $ in Thousands</t>
        </is>
      </c>
      <c r="B1" s="2" t="inlineStr">
        <is>
          <t>Mar. 31, 2025</t>
        </is>
      </c>
      <c r="C1" s="2" t="inlineStr">
        <is>
          <t>Jun. 30, 2024</t>
        </is>
      </c>
    </row>
    <row r="2">
      <c r="A2" s="3" t="inlineStr">
        <is>
          <t>Derivative [Line Items]</t>
        </is>
      </c>
      <c r="B2" s="4" t="inlineStr">
        <is>
          <t xml:space="preserve"> </t>
        </is>
      </c>
      <c r="C2" s="4" t="inlineStr">
        <is>
          <t xml:space="preserve"> </t>
        </is>
      </c>
    </row>
    <row r="3">
      <c r="A3" s="4" t="inlineStr">
        <is>
          <t>Derivative Contract Asset</t>
        </is>
      </c>
      <c r="B3" s="6" t="n">
        <v>876</v>
      </c>
      <c r="C3" s="6" t="n">
        <v>767</v>
      </c>
    </row>
    <row r="4">
      <c r="A4" s="4" t="inlineStr">
        <is>
          <t>Derivative Contract Liabilities</t>
        </is>
      </c>
      <c r="B4" s="5" t="n">
        <v>5195</v>
      </c>
      <c r="C4" s="5" t="n">
        <v>1660</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Contract Asset</t>
        </is>
      </c>
      <c r="B7" s="5" t="n">
        <v>876</v>
      </c>
      <c r="C7" s="5" t="n">
        <v>767</v>
      </c>
    </row>
    <row r="8">
      <c r="A8" s="4" t="inlineStr">
        <is>
          <t>Derivative Contract Liabilities</t>
        </is>
      </c>
      <c r="B8" s="6" t="n">
        <v>5195</v>
      </c>
      <c r="C8" s="5" t="n">
        <v>1660</v>
      </c>
    </row>
    <row r="9">
      <c r="A9" s="4" t="inlineStr">
        <is>
          <t>Commodity Contract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Statement of Financial Position Location</t>
        </is>
      </c>
      <c r="B11" s="4" t="inlineStr">
        <is>
          <t>Derivative contract assets</t>
        </is>
      </c>
      <c r="C11" s="4" t="inlineStr">
        <is>
          <t xml:space="preserve"> </t>
        </is>
      </c>
    </row>
    <row r="12">
      <c r="A12" s="4" t="inlineStr">
        <is>
          <t>Derivative Liability, Statement of Financial Position Location</t>
        </is>
      </c>
      <c r="B12" s="4" t="inlineStr">
        <is>
          <t>Derivative contract liabilities</t>
        </is>
      </c>
      <c r="C12" s="4" t="inlineStr">
        <is>
          <t xml:space="preserve"> </t>
        </is>
      </c>
    </row>
    <row r="13">
      <c r="A13" s="4" t="inlineStr">
        <is>
          <t>Current Assets | Commodity Contract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Contract Asset</t>
        </is>
      </c>
      <c r="B15" s="6" t="n">
        <v>828</v>
      </c>
      <c r="C15" s="5" t="n">
        <v>596</v>
      </c>
    </row>
    <row r="16">
      <c r="A16" s="4" t="inlineStr">
        <is>
          <t>Other Assets | Commodity Contrac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Contract Asset</t>
        </is>
      </c>
      <c r="B18" s="5" t="n">
        <v>48</v>
      </c>
      <c r="C18" s="5" t="n">
        <v>171</v>
      </c>
    </row>
    <row r="19">
      <c r="A19" s="4" t="inlineStr">
        <is>
          <t>Current Liabilities | Commodity Contract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Contract Liabilities</t>
        </is>
      </c>
      <c r="B21" s="5" t="n">
        <v>3453</v>
      </c>
      <c r="C21" s="5" t="n">
        <v>1192</v>
      </c>
    </row>
    <row r="22">
      <c r="A22" s="4" t="inlineStr">
        <is>
          <t>Long term liabilities | Commodity Contract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Contract Liabilities</t>
        </is>
      </c>
      <c r="B24" s="6" t="n">
        <v>1742</v>
      </c>
      <c r="C24" s="6" t="n">
        <v>4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s - Gain and Loss on Derivativ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Realized gain (loss) on derivative contracts</t>
        </is>
      </c>
      <c r="B4" s="6" t="n">
        <v>124</v>
      </c>
      <c r="C4" s="6" t="n">
        <v>-120</v>
      </c>
      <c r="D4" s="6" t="n">
        <v>203</v>
      </c>
      <c r="E4" s="6" t="n">
        <v>-120</v>
      </c>
    </row>
    <row r="5">
      <c r="A5" s="4" t="inlineStr">
        <is>
          <t>Unrealized gain (loss) on derivative contracts</t>
        </is>
      </c>
      <c r="B5" s="5" t="n">
        <v>-3926</v>
      </c>
      <c r="C5" s="5" t="n">
        <v>-1063</v>
      </c>
      <c r="D5" s="5" t="n">
        <v>-3426</v>
      </c>
      <c r="E5" s="5" t="n">
        <v>-1063</v>
      </c>
    </row>
    <row r="6">
      <c r="A6" s="4" t="inlineStr">
        <is>
          <t>Total net gain (loss) on derivative contracts</t>
        </is>
      </c>
      <c r="B6" s="5" t="n">
        <v>-3802</v>
      </c>
      <c r="C6" s="6" t="n">
        <v>-1183</v>
      </c>
      <c r="D6" s="5" t="n">
        <v>-3223</v>
      </c>
      <c r="E6" s="6" t="n">
        <v>-1183</v>
      </c>
    </row>
    <row r="7">
      <c r="A7" s="4" t="inlineStr">
        <is>
          <t>Collateral</t>
        </is>
      </c>
      <c r="B7" s="6" t="n">
        <v>0</v>
      </c>
      <c r="C7" s="4" t="inlineStr">
        <is>
          <t xml:space="preserve"> </t>
        </is>
      </c>
      <c r="D7" s="6" t="n">
        <v>0</v>
      </c>
      <c r="E7"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Crude Oil Derivative Positions (Details)</t>
        </is>
      </c>
      <c r="B1" s="2" t="inlineStr">
        <is>
          <t>1 Months Ended</t>
        </is>
      </c>
      <c r="C1" s="2" t="inlineStr">
        <is>
          <t>9 Months Ended</t>
        </is>
      </c>
    </row>
    <row r="2">
      <c r="B2" s="2" t="inlineStr">
        <is>
          <t>Apr. 30, 2025 MMBTU $ / MMBTU $ / bbl bbl</t>
        </is>
      </c>
      <c r="C2" s="2" t="inlineStr">
        <is>
          <t>Mar. 31, 2025 MMBTU $ / MMBTU $ / bbl bbl</t>
        </is>
      </c>
    </row>
    <row r="3">
      <c r="A3" s="4" t="inlineStr">
        <is>
          <t>Natural Gas and Natural Gas Liquids | Natural Gas Collar April 2025 To December 2025</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in MMBTU | MMBTU</t>
        </is>
      </c>
      <c r="B5" s="4" t="inlineStr">
        <is>
          <t xml:space="preserve"> </t>
        </is>
      </c>
      <c r="C5" s="5" t="n">
        <v>681271</v>
      </c>
    </row>
    <row r="6">
      <c r="A6" s="4" t="inlineStr">
        <is>
          <t>Floor Price</t>
        </is>
      </c>
      <c r="B6" s="4" t="inlineStr">
        <is>
          <t xml:space="preserve"> </t>
        </is>
      </c>
      <c r="C6" s="5" t="n">
        <v>4</v>
      </c>
    </row>
    <row r="7">
      <c r="A7" s="4" t="inlineStr">
        <is>
          <t>Ceiling Price</t>
        </is>
      </c>
      <c r="B7" s="4" t="inlineStr">
        <is>
          <t xml:space="preserve"> </t>
        </is>
      </c>
      <c r="C7" s="13" t="n">
        <v>4.95</v>
      </c>
    </row>
    <row r="8">
      <c r="A8" s="4" t="inlineStr">
        <is>
          <t>Natural Gas and Natural Gas Liquids | Natural Gas Fixed Price Swap April 2025 To December 202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 in MMBTU | MMBTU</t>
        </is>
      </c>
      <c r="B10" s="4" t="inlineStr">
        <is>
          <t xml:space="preserve"> </t>
        </is>
      </c>
      <c r="C10" s="5" t="n">
        <v>3010069</v>
      </c>
    </row>
    <row r="11">
      <c r="A11" s="4" t="inlineStr">
        <is>
          <t>Fixed-price / Price (in USD per barrel)</t>
        </is>
      </c>
      <c r="B11" s="4" t="inlineStr">
        <is>
          <t xml:space="preserve"> </t>
        </is>
      </c>
      <c r="C11" s="10" t="n">
        <v>3.6</v>
      </c>
    </row>
    <row r="12">
      <c r="A12" s="4" t="inlineStr">
        <is>
          <t>Natural Gas and Natural Gas Liquids | Natural Gas Collar January 2026 To March 2026</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Volume in MMBTU | MMBTU</t>
        </is>
      </c>
      <c r="B14" s="4" t="inlineStr">
        <is>
          <t xml:space="preserve"> </t>
        </is>
      </c>
      <c r="C14" s="5" t="n">
        <v>375481</v>
      </c>
    </row>
    <row r="15">
      <c r="A15" s="4" t="inlineStr">
        <is>
          <t>Floor Price</t>
        </is>
      </c>
      <c r="B15" s="4" t="inlineStr">
        <is>
          <t xml:space="preserve"> </t>
        </is>
      </c>
      <c r="C15" s="10" t="n">
        <v>3.6</v>
      </c>
    </row>
    <row r="16">
      <c r="A16" s="4" t="inlineStr">
        <is>
          <t>Ceiling Price</t>
        </is>
      </c>
      <c r="B16" s="4" t="inlineStr">
        <is>
          <t xml:space="preserve"> </t>
        </is>
      </c>
      <c r="C16" s="5" t="n">
        <v>5</v>
      </c>
    </row>
    <row r="17">
      <c r="A17" s="4" t="inlineStr">
        <is>
          <t>Natural Gas and Natural Gas Liquids | Natural Gas Fixed Price Swap April 2025 To December 2027</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Volume in MMBTU | MMBTU</t>
        </is>
      </c>
      <c r="B19" s="4" t="inlineStr">
        <is>
          <t xml:space="preserve"> </t>
        </is>
      </c>
      <c r="C19" s="5" t="n">
        <v>3729540</v>
      </c>
    </row>
    <row r="20">
      <c r="A20" s="4" t="inlineStr">
        <is>
          <t>Fixed-price / Price (in USD per barrel)</t>
        </is>
      </c>
      <c r="B20" s="4" t="inlineStr">
        <is>
          <t xml:space="preserve"> </t>
        </is>
      </c>
      <c r="C20" s="13" t="n">
        <v>3.57</v>
      </c>
    </row>
    <row r="21">
      <c r="A21" s="4" t="inlineStr">
        <is>
          <t>Natural Gas and Natural Gas Liquids | Subsequent Event | Natural Gas Collar January 2026 To March 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Volume in MMBTU | MMBTU</t>
        </is>
      </c>
      <c r="B23" s="5" t="n">
        <v>213251</v>
      </c>
      <c r="C23" s="4" t="inlineStr">
        <is>
          <t xml:space="preserve"> </t>
        </is>
      </c>
    </row>
    <row r="24">
      <c r="A24" s="4" t="inlineStr">
        <is>
          <t>Floor Price</t>
        </is>
      </c>
      <c r="B24" s="5" t="n">
        <v>4</v>
      </c>
      <c r="C24" s="4" t="inlineStr">
        <is>
          <t xml:space="preserve"> </t>
        </is>
      </c>
    </row>
    <row r="25">
      <c r="A25" s="4" t="inlineStr">
        <is>
          <t>Ceiling Price</t>
        </is>
      </c>
      <c r="B25" s="13" t="n">
        <v>5.39</v>
      </c>
      <c r="C25" s="4" t="inlineStr">
        <is>
          <t xml:space="preserve"> </t>
        </is>
      </c>
    </row>
    <row r="26">
      <c r="A26" s="4" t="inlineStr">
        <is>
          <t>Natural Gas and Natural Gas Liquids | Subsequent Event | Natural Gas Collar April 2026 To October 2026</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Volume in MMBTU | MMBTU</t>
        </is>
      </c>
      <c r="B28" s="5" t="n">
        <v>433428</v>
      </c>
      <c r="C28" s="4" t="inlineStr">
        <is>
          <t xml:space="preserve"> </t>
        </is>
      </c>
    </row>
    <row r="29">
      <c r="A29" s="4" t="inlineStr">
        <is>
          <t>Floor Price</t>
        </is>
      </c>
      <c r="B29" s="10" t="n">
        <v>3.5</v>
      </c>
      <c r="C29" s="4" t="inlineStr">
        <is>
          <t xml:space="preserve"> </t>
        </is>
      </c>
    </row>
    <row r="30">
      <c r="A30" s="4" t="inlineStr">
        <is>
          <t>Ceiling Price</t>
        </is>
      </c>
      <c r="B30" s="13" t="n">
        <v>4.55</v>
      </c>
      <c r="C30" s="4" t="inlineStr">
        <is>
          <t xml:space="preserve"> </t>
        </is>
      </c>
    </row>
    <row r="31">
      <c r="A31" s="4" t="inlineStr">
        <is>
          <t>Crude oil | Crude Oil Fixed Price Swap April 2025 To June 2025</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Volumes in Barrels | bbl</t>
        </is>
      </c>
      <c r="B33" s="4" t="inlineStr">
        <is>
          <t xml:space="preserve"> </t>
        </is>
      </c>
      <c r="C33" s="5" t="n">
        <v>25571</v>
      </c>
    </row>
    <row r="34">
      <c r="A34" s="4" t="inlineStr">
        <is>
          <t>Fixed-price / Price (in USD per barrel) | $ / bbl</t>
        </is>
      </c>
      <c r="B34" s="4" t="inlineStr">
        <is>
          <t xml:space="preserve"> </t>
        </is>
      </c>
      <c r="C34" s="13" t="n">
        <v>73.48999999999999</v>
      </c>
    </row>
    <row r="35">
      <c r="A35" s="4" t="inlineStr">
        <is>
          <t>Crude oil | Crude Oil Collar April 2025 To June 2025</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Volumes in Barrels | bbl</t>
        </is>
      </c>
      <c r="B37" s="4" t="inlineStr">
        <is>
          <t xml:space="preserve"> </t>
        </is>
      </c>
      <c r="C37" s="5" t="n">
        <v>41601</v>
      </c>
    </row>
    <row r="38">
      <c r="A38" s="4" t="inlineStr">
        <is>
          <t>Floor Price | $ / bbl</t>
        </is>
      </c>
      <c r="B38" s="4" t="inlineStr">
        <is>
          <t xml:space="preserve"> </t>
        </is>
      </c>
      <c r="C38" s="5" t="n">
        <v>65</v>
      </c>
    </row>
    <row r="39">
      <c r="A39" s="4" t="inlineStr">
        <is>
          <t>Ceiling Price | $ / bbl</t>
        </is>
      </c>
      <c r="B39" s="4" t="inlineStr">
        <is>
          <t xml:space="preserve"> </t>
        </is>
      </c>
      <c r="C39" s="5" t="n">
        <v>84</v>
      </c>
    </row>
    <row r="40">
      <c r="A40" s="4" t="inlineStr">
        <is>
          <t>Crude oil | Crude Oil Fixed Price Swap April 2025 To December 2025</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Volumes in Barrels | bbl</t>
        </is>
      </c>
      <c r="B42" s="4" t="inlineStr">
        <is>
          <t xml:space="preserve"> </t>
        </is>
      </c>
      <c r="C42" s="5" t="n">
        <v>32229</v>
      </c>
    </row>
    <row r="43">
      <c r="A43" s="4" t="inlineStr">
        <is>
          <t>Fixed-price / Price (in USD per barrel) | $ / bbl</t>
        </is>
      </c>
      <c r="B43" s="4" t="inlineStr">
        <is>
          <t xml:space="preserve"> </t>
        </is>
      </c>
      <c r="C43" s="5" t="n">
        <v>72</v>
      </c>
    </row>
    <row r="44">
      <c r="A44" s="4" t="inlineStr">
        <is>
          <t>Crude oil | Crude Oil Fixed Price Swap July 2025 To December 2025</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Volumes in Barrels | bbl</t>
        </is>
      </c>
      <c r="B46" s="4" t="inlineStr">
        <is>
          <t xml:space="preserve"> </t>
        </is>
      </c>
      <c r="C46" s="5" t="n">
        <v>81335</v>
      </c>
    </row>
    <row r="47">
      <c r="A47" s="4" t="inlineStr">
        <is>
          <t>Fixed-price / Price (in USD per barrel) | $ / bbl</t>
        </is>
      </c>
      <c r="B47" s="4" t="inlineStr">
        <is>
          <t xml:space="preserve"> </t>
        </is>
      </c>
      <c r="C47" s="10" t="n">
        <v>71.40000000000001</v>
      </c>
    </row>
    <row r="48">
      <c r="A48" s="4" t="inlineStr">
        <is>
          <t>Crude oil | Crude Oil Collar January 2026 To March 2026</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Volumes in Barrels | bbl</t>
        </is>
      </c>
      <c r="B50" s="4" t="inlineStr">
        <is>
          <t xml:space="preserve"> </t>
        </is>
      </c>
      <c r="C50" s="5" t="n">
        <v>43493</v>
      </c>
    </row>
    <row r="51">
      <c r="A51" s="4" t="inlineStr">
        <is>
          <t>Floor Price | $ / bbl</t>
        </is>
      </c>
      <c r="B51" s="4" t="inlineStr">
        <is>
          <t xml:space="preserve"> </t>
        </is>
      </c>
      <c r="C51" s="5" t="n">
        <v>60</v>
      </c>
    </row>
    <row r="52">
      <c r="A52" s="4" t="inlineStr">
        <is>
          <t>Ceiling Price | $ / bbl</t>
        </is>
      </c>
      <c r="B52" s="4" t="inlineStr">
        <is>
          <t xml:space="preserve"> </t>
        </is>
      </c>
      <c r="C52" s="10" t="n">
        <v>75.8</v>
      </c>
    </row>
    <row r="53">
      <c r="A53" s="4" t="inlineStr">
        <is>
          <t>Crude oil | Subsequent Event | Crude Oil Fixed Price Swap April 2026 To June 2026</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Volumes in Barrels | bbl</t>
        </is>
      </c>
      <c r="B55" s="5" t="n">
        <v>17106</v>
      </c>
      <c r="C55" s="4" t="inlineStr">
        <is>
          <t xml:space="preserve"> </t>
        </is>
      </c>
    </row>
    <row r="56">
      <c r="A56" s="4" t="inlineStr">
        <is>
          <t>Fixed-price / Price (in USD per barrel) | $ / bbl</t>
        </is>
      </c>
      <c r="B56" s="10" t="n">
        <v>60.4</v>
      </c>
      <c r="C5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Contracts (Details) - USD ($) $ in Thousands</t>
        </is>
      </c>
      <c r="B1" s="2" t="inlineStr">
        <is>
          <t>Mar. 31, 2025</t>
        </is>
      </c>
      <c r="C1" s="2" t="inlineStr">
        <is>
          <t>Jun. 30, 2024</t>
        </is>
      </c>
    </row>
    <row r="2">
      <c r="A2" s="3" t="inlineStr">
        <is>
          <t>Derivatives</t>
        </is>
      </c>
      <c r="B2" s="4" t="inlineStr">
        <is>
          <t xml:space="preserve"> </t>
        </is>
      </c>
      <c r="C2" s="4" t="inlineStr">
        <is>
          <t xml:space="preserve"> </t>
        </is>
      </c>
    </row>
    <row r="3">
      <c r="A3" s="4" t="inlineStr">
        <is>
          <t>Derivative assets, Gross amounts presented in the Consolidated Balance Sheet</t>
        </is>
      </c>
      <c r="B3" s="6" t="n">
        <v>876</v>
      </c>
      <c r="C3" s="6" t="n">
        <v>767</v>
      </c>
    </row>
    <row r="4">
      <c r="A4" s="4" t="inlineStr">
        <is>
          <t>Derivative asset, Amounts not offset in the Consolidated Balance Sheet</t>
        </is>
      </c>
      <c r="B4" s="5" t="n">
        <v>-876</v>
      </c>
      <c r="C4" s="5" t="n">
        <v>-497</v>
      </c>
    </row>
    <row r="5">
      <c r="A5" s="4" t="inlineStr">
        <is>
          <t>Derivative asset, Net amount</t>
        </is>
      </c>
      <c r="B5" s="5" t="n">
        <v>0</v>
      </c>
      <c r="C5" s="5" t="n">
        <v>270</v>
      </c>
    </row>
    <row r="6">
      <c r="A6" s="4" t="inlineStr">
        <is>
          <t>Derivative liability, Gross amounts presented in the Consolidated Balance Sheet</t>
        </is>
      </c>
      <c r="B6" s="5" t="n">
        <v>5195</v>
      </c>
      <c r="C6" s="5" t="n">
        <v>1660</v>
      </c>
    </row>
    <row r="7">
      <c r="A7" s="4" t="inlineStr">
        <is>
          <t>Derivative liability, Amounts not offset in the Consolidated Balance Sheet</t>
        </is>
      </c>
      <c r="B7" s="5" t="n">
        <v>-876</v>
      </c>
      <c r="C7" s="5" t="n">
        <v>-497</v>
      </c>
    </row>
    <row r="8">
      <c r="A8" s="4" t="inlineStr">
        <is>
          <t>Derivative liability, Net amount</t>
        </is>
      </c>
      <c r="B8" s="6" t="n">
        <v>4319</v>
      </c>
      <c r="C8" s="6" t="n">
        <v>1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Contract Asset</t>
        </is>
      </c>
      <c r="B3" s="6" t="n">
        <v>876</v>
      </c>
      <c r="C3" s="6" t="n">
        <v>767</v>
      </c>
    </row>
    <row r="4">
      <c r="A4" s="4" t="inlineStr">
        <is>
          <t>Derivative Contract Liabilities</t>
        </is>
      </c>
      <c r="B4" s="5" t="n">
        <v>5195</v>
      </c>
      <c r="C4" s="5" t="n">
        <v>1660</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Contract Asset</t>
        </is>
      </c>
      <c r="B7" s="5" t="n">
        <v>876</v>
      </c>
      <c r="C7" s="5" t="n">
        <v>767</v>
      </c>
    </row>
    <row r="8">
      <c r="A8" s="4" t="inlineStr">
        <is>
          <t>Derivative Contract Liabilities</t>
        </is>
      </c>
      <c r="B8" s="6" t="n">
        <v>5195</v>
      </c>
      <c r="C8" s="6" t="n">
        <v>1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of Asset Retirement Obligations (Details) - USD ($) $ in Thousands</t>
        </is>
      </c>
      <c r="B1" s="2" t="inlineStr">
        <is>
          <t>9 Months Ended</t>
        </is>
      </c>
    </row>
    <row r="2">
      <c r="B2" s="2" t="inlineStr">
        <is>
          <t>Mar. 31, 2025</t>
        </is>
      </c>
      <c r="C2" s="2" t="inlineStr">
        <is>
          <t>Jun. 30, 2024</t>
        </is>
      </c>
    </row>
    <row r="3">
      <c r="A3" s="3" t="inlineStr">
        <is>
          <t>Reconciliation of the beginning and ending asset retirement obligation</t>
        </is>
      </c>
      <c r="B3" s="4" t="inlineStr">
        <is>
          <t xml:space="preserve"> </t>
        </is>
      </c>
      <c r="C3" s="4" t="inlineStr">
        <is>
          <t xml:space="preserve"> </t>
        </is>
      </c>
    </row>
    <row r="4">
      <c r="A4" s="4" t="inlineStr">
        <is>
          <t>Asset retirement obligations - beginning of period</t>
        </is>
      </c>
      <c r="B4" s="6" t="n">
        <v>19411</v>
      </c>
      <c r="C4" s="4" t="inlineStr">
        <is>
          <t xml:space="preserve"> </t>
        </is>
      </c>
    </row>
    <row r="5">
      <c r="A5" s="4" t="inlineStr">
        <is>
          <t>Liabilities incurred</t>
        </is>
      </c>
      <c r="B5" s="5" t="n">
        <v>1</v>
      </c>
      <c r="C5" s="4" t="inlineStr">
        <is>
          <t xml:space="preserve"> </t>
        </is>
      </c>
    </row>
    <row r="6">
      <c r="A6" s="4" t="inlineStr">
        <is>
          <t>Liabilities settled and divested</t>
        </is>
      </c>
      <c r="B6" s="5" t="n">
        <v>-230</v>
      </c>
      <c r="C6" s="4" t="inlineStr">
        <is>
          <t xml:space="preserve"> </t>
        </is>
      </c>
    </row>
    <row r="7">
      <c r="A7" s="4" t="inlineStr">
        <is>
          <t>Accretion of discount</t>
        </is>
      </c>
      <c r="B7" s="5" t="n">
        <v>1216</v>
      </c>
      <c r="C7" s="4" t="inlineStr">
        <is>
          <t xml:space="preserve"> </t>
        </is>
      </c>
    </row>
    <row r="8">
      <c r="A8" s="4" t="inlineStr">
        <is>
          <t>Asset retirement obligations - end of period</t>
        </is>
      </c>
      <c r="B8" s="5" t="n">
        <v>20398</v>
      </c>
      <c r="C8" s="6" t="n">
        <v>19411</v>
      </c>
    </row>
    <row r="9">
      <c r="A9" s="4" t="inlineStr">
        <is>
          <t>Less: current asset retirement obligations</t>
        </is>
      </c>
      <c r="B9" s="4" t="inlineStr">
        <is>
          <t xml:space="preserve"> </t>
        </is>
      </c>
      <c r="C9" s="5" t="n">
        <v>-202</v>
      </c>
    </row>
    <row r="10">
      <c r="A10" s="4" t="inlineStr">
        <is>
          <t>Long-term portion of asset retirement obligations</t>
        </is>
      </c>
      <c r="B10" s="6" t="n">
        <v>20398</v>
      </c>
      <c r="C10" s="6" t="n">
        <v>192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6" customWidth="1" min="7" max="7"/>
    <col width="17" customWidth="1" min="8" max="8"/>
    <col width="14" customWidth="1" min="9" max="9"/>
    <col width="14" customWidth="1" min="10" max="10"/>
  </cols>
  <sheetData>
    <row r="1">
      <c r="A1" s="1" t="inlineStr">
        <is>
          <t>Stockholders' Equity - Narrative (Details) - USD ($) $ in Thousands</t>
        </is>
      </c>
      <c r="B1" s="2" t="inlineStr">
        <is>
          <t>3 Months Ended</t>
        </is>
      </c>
      <c r="D1" s="2" t="inlineStr">
        <is>
          <t>8 Months Ended</t>
        </is>
      </c>
      <c r="E1" s="2" t="inlineStr">
        <is>
          <t>9 Months Ended</t>
        </is>
      </c>
      <c r="G1" s="2" t="inlineStr">
        <is>
          <t>28 Months Ended</t>
        </is>
      </c>
      <c r="H1" s="2" t="inlineStr">
        <is>
          <t>136 Months Ended</t>
        </is>
      </c>
    </row>
    <row r="2">
      <c r="B2" s="2" t="inlineStr">
        <is>
          <t>Mar. 31, 2025</t>
        </is>
      </c>
      <c r="C2" s="2" t="inlineStr">
        <is>
          <t>Mar. 31, 2024</t>
        </is>
      </c>
      <c r="D2" s="2" t="inlineStr">
        <is>
          <t>Jun. 30, 2024</t>
        </is>
      </c>
      <c r="E2" s="2" t="inlineStr">
        <is>
          <t>Mar. 31, 2025</t>
        </is>
      </c>
      <c r="F2" s="2" t="inlineStr">
        <is>
          <t>Mar. 31, 2024</t>
        </is>
      </c>
      <c r="G2" s="2" t="inlineStr">
        <is>
          <t>Dec. 31, 2024</t>
        </is>
      </c>
      <c r="H2" s="2" t="inlineStr">
        <is>
          <t>Mar. 31, 2025</t>
        </is>
      </c>
      <c r="I2" s="2" t="inlineStr">
        <is>
          <t>Oct. 21, 2024</t>
        </is>
      </c>
      <c r="J2" s="2" t="inlineStr">
        <is>
          <t>Sep. 0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outstanding shares (in shares)</t>
        </is>
      </c>
      <c r="B4" s="5" t="n">
        <v>34284369</v>
      </c>
      <c r="C4" s="4" t="inlineStr">
        <is>
          <t xml:space="preserve"> </t>
        </is>
      </c>
      <c r="D4" s="5" t="n">
        <v>33339535</v>
      </c>
      <c r="E4" s="5" t="n">
        <v>34284369</v>
      </c>
      <c r="F4" s="4" t="inlineStr">
        <is>
          <t xml:space="preserve"> </t>
        </is>
      </c>
      <c r="G4" s="4" t="inlineStr">
        <is>
          <t xml:space="preserve"> </t>
        </is>
      </c>
      <c r="H4" s="5" t="n">
        <v>34284369</v>
      </c>
      <c r="I4" s="4" t="inlineStr">
        <is>
          <t xml:space="preserve"> </t>
        </is>
      </c>
      <c r="J4" s="4" t="inlineStr">
        <is>
          <t xml:space="preserve"> </t>
        </is>
      </c>
    </row>
    <row r="5">
      <c r="A5" s="4" t="inlineStr">
        <is>
          <t>Common stock dividends paid</t>
        </is>
      </c>
      <c r="B5" s="4" t="inlineStr">
        <is>
          <t xml:space="preserve"> </t>
        </is>
      </c>
      <c r="C5" s="4" t="inlineStr">
        <is>
          <t xml:space="preserve"> </t>
        </is>
      </c>
      <c r="D5" s="4" t="inlineStr">
        <is>
          <t xml:space="preserve"> </t>
        </is>
      </c>
      <c r="E5" s="6" t="n">
        <v>12224</v>
      </c>
      <c r="F5" s="6" t="n">
        <v>12037</v>
      </c>
      <c r="G5" s="4" t="inlineStr">
        <is>
          <t xml:space="preserve"> </t>
        </is>
      </c>
      <c r="H5" s="6" t="n">
        <v>130700</v>
      </c>
      <c r="I5" s="4" t="inlineStr">
        <is>
          <t xml:space="preserve"> </t>
        </is>
      </c>
      <c r="J5" s="4" t="inlineStr">
        <is>
          <t xml:space="preserve"> </t>
        </is>
      </c>
    </row>
    <row r="6">
      <c r="A6" s="4" t="inlineStr">
        <is>
          <t>Issuance of common stock</t>
        </is>
      </c>
      <c r="B6" s="6" t="n">
        <v>1145</v>
      </c>
      <c r="C6" s="4" t="inlineStr">
        <is>
          <t xml:space="preserve"> </t>
        </is>
      </c>
      <c r="D6" s="4" t="inlineStr">
        <is>
          <t xml:space="preserve"> </t>
        </is>
      </c>
      <c r="E6" s="5" t="n">
        <v>340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ering costs</t>
        </is>
      </c>
      <c r="B7" s="4" t="inlineStr">
        <is>
          <t xml:space="preserve"> </t>
        </is>
      </c>
      <c r="C7" s="4" t="inlineStr">
        <is>
          <t xml:space="preserve"> </t>
        </is>
      </c>
      <c r="D7" s="4" t="inlineStr">
        <is>
          <t xml:space="preserve"> </t>
        </is>
      </c>
      <c r="E7" s="6" t="n">
        <v>30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treasury shares acquired (in shares)</t>
        </is>
      </c>
      <c r="B8" s="4" t="inlineStr">
        <is>
          <t xml:space="preserve"> </t>
        </is>
      </c>
      <c r="C8" s="4" t="inlineStr">
        <is>
          <t xml:space="preserve"> </t>
        </is>
      </c>
      <c r="D8" s="4" t="inlineStr">
        <is>
          <t xml:space="preserve"> </t>
        </is>
      </c>
      <c r="E8" s="5" t="n">
        <v>50000</v>
      </c>
      <c r="F8" s="5" t="n">
        <v>181000</v>
      </c>
      <c r="G8" s="4" t="inlineStr">
        <is>
          <t xml:space="preserve"> </t>
        </is>
      </c>
      <c r="H8" s="4" t="inlineStr">
        <is>
          <t xml:space="preserve"> </t>
        </is>
      </c>
      <c r="I8" s="4" t="inlineStr">
        <is>
          <t xml:space="preserve"> </t>
        </is>
      </c>
      <c r="J8" s="4" t="inlineStr">
        <is>
          <t xml:space="preserve"> </t>
        </is>
      </c>
    </row>
    <row r="9">
      <c r="A9" s="4" t="inlineStr">
        <is>
          <t>ATM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amount authorized for sale in equity sales agre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v>
      </c>
      <c r="J11" s="4" t="inlineStr">
        <is>
          <t xml:space="preserve"> </t>
        </is>
      </c>
    </row>
    <row r="12">
      <c r="A12" s="4" t="inlineStr">
        <is>
          <t>Issuance of common stock</t>
        </is>
      </c>
      <c r="B12" s="4" t="inlineStr">
        <is>
          <t xml:space="preserve"> </t>
        </is>
      </c>
      <c r="C12" s="4" t="inlineStr">
        <is>
          <t xml:space="preserve"> </t>
        </is>
      </c>
      <c r="D12" s="4" t="inlineStr">
        <is>
          <t xml:space="preserve"> </t>
        </is>
      </c>
      <c r="E12" s="6" t="n">
        <v>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s agreement for net proceeds</t>
        </is>
      </c>
      <c r="B13" s="4" t="inlineStr">
        <is>
          <t xml:space="preserve"> </t>
        </is>
      </c>
      <c r="C13" s="4" t="inlineStr">
        <is>
          <t xml:space="preserve"> </t>
        </is>
      </c>
      <c r="D13" s="4" t="inlineStr">
        <is>
          <t xml:space="preserve"> </t>
        </is>
      </c>
      <c r="E13" s="5" t="n">
        <v>31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ering costs</t>
        </is>
      </c>
      <c r="B14" s="4" t="inlineStr">
        <is>
          <t xml:space="preserve"> </t>
        </is>
      </c>
      <c r="C14" s="4" t="inlineStr">
        <is>
          <t xml:space="preserve"> </t>
        </is>
      </c>
      <c r="D14" s="4" t="inlineStr">
        <is>
          <t xml:space="preserve"> </t>
        </is>
      </c>
      <c r="E14" s="5" t="n">
        <v>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2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authorized to be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v>
      </c>
    </row>
    <row r="21">
      <c r="A21" s="4" t="inlineStr">
        <is>
          <t>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6" t="n">
        <v>4600</v>
      </c>
      <c r="H21" s="4" t="inlineStr">
        <is>
          <t xml:space="preserve"> </t>
        </is>
      </c>
      <c r="I21" s="4" t="inlineStr">
        <is>
          <t xml:space="preserve"> </t>
        </is>
      </c>
      <c r="J21" s="4" t="inlineStr">
        <is>
          <t xml:space="preserve"> </t>
        </is>
      </c>
    </row>
    <row r="22">
      <c r="A22" s="4" t="inlineStr">
        <is>
          <t>Number of treasury shares acquired (in shares)</t>
        </is>
      </c>
      <c r="B22" s="4" t="inlineStr">
        <is>
          <t xml:space="preserve"> </t>
        </is>
      </c>
      <c r="C22" s="4" t="inlineStr">
        <is>
          <t xml:space="preserve"> </t>
        </is>
      </c>
      <c r="D22" s="4" t="inlineStr">
        <is>
          <t xml:space="preserve"> </t>
        </is>
      </c>
      <c r="E22" s="4" t="inlineStr">
        <is>
          <t xml:space="preserve"> </t>
        </is>
      </c>
      <c r="F22" s="5" t="n">
        <v>140672</v>
      </c>
      <c r="G22" s="5" t="n">
        <v>800000</v>
      </c>
      <c r="H22" s="4" t="inlineStr">
        <is>
          <t xml:space="preserve"> </t>
        </is>
      </c>
      <c r="I22" s="4" t="inlineStr">
        <is>
          <t xml:space="preserve"> </t>
        </is>
      </c>
      <c r="J22" s="4" t="inlineStr">
        <is>
          <t xml:space="preserve"> </t>
        </is>
      </c>
    </row>
    <row r="23">
      <c r="A23" s="4" t="inlineStr">
        <is>
          <t>2023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authorized to be repurchased</t>
        </is>
      </c>
      <c r="B25" s="4" t="inlineStr">
        <is>
          <t xml:space="preserve"> </t>
        </is>
      </c>
      <c r="C25" s="4" t="inlineStr">
        <is>
          <t xml:space="preserve"> </t>
        </is>
      </c>
      <c r="D25" s="6" t="n">
        <v>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ogram expiration date</t>
        </is>
      </c>
      <c r="B26" s="4" t="inlineStr">
        <is>
          <t xml:space="preserve"> </t>
        </is>
      </c>
      <c r="C26" s="4" t="inlineStr">
        <is>
          <t xml:space="preserve"> </t>
        </is>
      </c>
      <c r="D26" s="4" t="inlineStr">
        <is>
          <t>Jun. 30,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amount</t>
        </is>
      </c>
      <c r="B27" s="4" t="inlineStr">
        <is>
          <t xml:space="preserve"> </t>
        </is>
      </c>
      <c r="C27" s="6" t="n">
        <v>800</v>
      </c>
      <c r="D27" s="4" t="inlineStr">
        <is>
          <t xml:space="preserve"> </t>
        </is>
      </c>
      <c r="E27" s="4" t="inlineStr">
        <is>
          <t xml:space="preserve"> </t>
        </is>
      </c>
      <c r="F27" s="6" t="n">
        <v>800</v>
      </c>
      <c r="G27" s="4" t="inlineStr">
        <is>
          <t xml:space="preserve"> </t>
        </is>
      </c>
      <c r="H27" s="4" t="inlineStr">
        <is>
          <t xml:space="preserve"> </t>
        </is>
      </c>
      <c r="I27" s="4" t="inlineStr">
        <is>
          <t xml:space="preserve"> </t>
        </is>
      </c>
      <c r="J27" s="4" t="inlineStr">
        <is>
          <t xml:space="preserve"> </t>
        </is>
      </c>
    </row>
    <row r="28">
      <c r="A28" s="4" t="inlineStr">
        <is>
          <t>Number of treasury shares acquired (in shares)</t>
        </is>
      </c>
      <c r="B28" s="4" t="inlineStr">
        <is>
          <t xml:space="preserve"> </t>
        </is>
      </c>
      <c r="C28" s="5" t="n">
        <v>100000</v>
      </c>
      <c r="D28" s="4" t="inlineStr">
        <is>
          <t xml:space="preserve"> </t>
        </is>
      </c>
      <c r="E28" s="4" t="inlineStr">
        <is>
          <t xml:space="preserve"> </t>
        </is>
      </c>
      <c r="F28" s="5" t="n">
        <v>100000</v>
      </c>
      <c r="G28" s="4" t="inlineStr">
        <is>
          <t xml:space="preserve"> </t>
        </is>
      </c>
      <c r="H28" s="4" t="inlineStr">
        <is>
          <t xml:space="preserve"> </t>
        </is>
      </c>
      <c r="I28" s="4" t="inlineStr">
        <is>
          <t xml:space="preserve"> </t>
        </is>
      </c>
      <c r="J28" s="4" t="inlineStr">
        <is>
          <t xml:space="preserve"> </t>
        </is>
      </c>
    </row>
  </sheetData>
  <mergeCells count="3">
    <mergeCell ref="B1:C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Dividends (Details) - $ / shares</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in USD per share)</t>
        </is>
      </c>
      <c r="B4" s="4" t="inlineStr">
        <is>
          <t xml:space="preserve"> </t>
        </is>
      </c>
      <c r="C4" s="4" t="inlineStr">
        <is>
          <t xml:space="preserve"> </t>
        </is>
      </c>
      <c r="D4" s="4" t="inlineStr">
        <is>
          <t xml:space="preserve"> </t>
        </is>
      </c>
      <c r="E4" s="8" t="n">
        <v>0.12</v>
      </c>
      <c r="F4" s="4" t="inlineStr">
        <is>
          <t xml:space="preserve"> </t>
        </is>
      </c>
      <c r="G4" s="4" t="inlineStr">
        <is>
          <t xml:space="preserve"> </t>
        </is>
      </c>
    </row>
    <row r="5">
      <c r="A5" s="4" t="inlineStr">
        <is>
          <t>Q1 2025 ordinary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paid (in USD per share)</t>
        </is>
      </c>
      <c r="B7" s="4" t="inlineStr">
        <is>
          <t xml:space="preserve"> </t>
        </is>
      </c>
      <c r="C7" s="4" t="inlineStr">
        <is>
          <t xml:space="preserve"> </t>
        </is>
      </c>
      <c r="D7" s="8" t="n">
        <v>0.12</v>
      </c>
      <c r="E7" s="4" t="inlineStr">
        <is>
          <t xml:space="preserve"> </t>
        </is>
      </c>
      <c r="F7" s="4" t="inlineStr">
        <is>
          <t xml:space="preserve"> </t>
        </is>
      </c>
      <c r="G7" s="4" t="inlineStr">
        <is>
          <t xml:space="preserve"> </t>
        </is>
      </c>
    </row>
    <row r="8">
      <c r="A8" s="4" t="inlineStr">
        <is>
          <t>Q2 2025 ordinary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s paid (in USD per share)</t>
        </is>
      </c>
      <c r="B10" s="4" t="inlineStr">
        <is>
          <t xml:space="preserve"> </t>
        </is>
      </c>
      <c r="C10" s="8" t="n">
        <v>0.12</v>
      </c>
      <c r="D10" s="4" t="inlineStr">
        <is>
          <t xml:space="preserve"> </t>
        </is>
      </c>
      <c r="E10" s="4" t="inlineStr">
        <is>
          <t xml:space="preserve"> </t>
        </is>
      </c>
      <c r="F10" s="4" t="inlineStr">
        <is>
          <t xml:space="preserve"> </t>
        </is>
      </c>
      <c r="G10" s="4" t="inlineStr">
        <is>
          <t xml:space="preserve"> </t>
        </is>
      </c>
    </row>
    <row r="11">
      <c r="A11" s="4" t="inlineStr">
        <is>
          <t>Q3 2025 ordinary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paid (in USD per share)</t>
        </is>
      </c>
      <c r="B13" s="8" t="n">
        <v>0.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1 2024 ordinary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paid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12</v>
      </c>
    </row>
    <row r="17">
      <c r="A17" s="4" t="inlineStr">
        <is>
          <t>Q2 2024 ordinary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paid (in USD per share)</t>
        </is>
      </c>
      <c r="B19" s="4" t="inlineStr">
        <is>
          <t xml:space="preserve"> </t>
        </is>
      </c>
      <c r="C19" s="4" t="inlineStr">
        <is>
          <t xml:space="preserve"> </t>
        </is>
      </c>
      <c r="D19" s="4" t="inlineStr">
        <is>
          <t xml:space="preserve"> </t>
        </is>
      </c>
      <c r="E19" s="4" t="inlineStr">
        <is>
          <t xml:space="preserve"> </t>
        </is>
      </c>
      <c r="F19" s="8" t="n">
        <v>0.12</v>
      </c>
      <c r="G19" s="4" t="inlineStr">
        <is>
          <t xml:space="preserve"> </t>
        </is>
      </c>
    </row>
  </sheetData>
  <mergeCells count="2">
    <mergeCell ref="B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Treasury Shares (Details) - USD ($) $ / shares in Units, $ in Thousands</t>
        </is>
      </c>
      <c r="B1" s="2" t="inlineStr">
        <is>
          <t>3 Months Ended</t>
        </is>
      </c>
      <c r="D1" s="2" t="inlineStr">
        <is>
          <t>9 Months Ended</t>
        </is>
      </c>
      <c r="F1" s="2" t="inlineStr">
        <is>
          <t>28 Months Ended</t>
        </is>
      </c>
    </row>
    <row r="2">
      <c r="B2" s="2" t="inlineStr">
        <is>
          <t>Mar. 31, 2025</t>
        </is>
      </c>
      <c r="C2" s="2" t="inlineStr">
        <is>
          <t>Mar. 31, 2024</t>
        </is>
      </c>
      <c r="D2" s="2" t="inlineStr">
        <is>
          <t>Mar. 31, 2025</t>
        </is>
      </c>
      <c r="E2" s="2" t="inlineStr">
        <is>
          <t>Mar. 31, 2024</t>
        </is>
      </c>
      <c r="F2" s="2" t="inlineStr">
        <is>
          <t>Dec.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easury shares acquired (in shares)</t>
        </is>
      </c>
      <c r="B4" s="4" t="inlineStr">
        <is>
          <t xml:space="preserve"> </t>
        </is>
      </c>
      <c r="C4" s="4" t="inlineStr">
        <is>
          <t xml:space="preserve"> </t>
        </is>
      </c>
      <c r="D4" s="5" t="n">
        <v>50000</v>
      </c>
      <c r="E4" s="5" t="n">
        <v>181000</v>
      </c>
      <c r="F4" s="4" t="inlineStr">
        <is>
          <t xml:space="preserve"> </t>
        </is>
      </c>
    </row>
    <row r="5">
      <c r="A5" s="4" t="inlineStr">
        <is>
          <t>Average cost per share (in USD per share)</t>
        </is>
      </c>
      <c r="B5" s="4" t="inlineStr">
        <is>
          <t xml:space="preserve"> </t>
        </is>
      </c>
      <c r="C5" s="4" t="inlineStr">
        <is>
          <t xml:space="preserve"> </t>
        </is>
      </c>
      <c r="D5" s="8" t="n">
        <v>5.26</v>
      </c>
      <c r="E5" s="9" t="n">
        <v>5.7</v>
      </c>
      <c r="F5" s="4" t="inlineStr">
        <is>
          <t xml:space="preserve"> </t>
        </is>
      </c>
    </row>
    <row r="6">
      <c r="A6" s="4" t="inlineStr">
        <is>
          <t>Total cost of treasury shares acquired</t>
        </is>
      </c>
      <c r="B6" s="6" t="n">
        <v>71</v>
      </c>
      <c r="C6" s="6" t="n">
        <v>818</v>
      </c>
      <c r="D6" s="6" t="n">
        <v>262</v>
      </c>
      <c r="E6" s="6" t="n">
        <v>1031</v>
      </c>
      <c r="F6" s="4" t="inlineStr">
        <is>
          <t xml:space="preserve"> </t>
        </is>
      </c>
    </row>
    <row r="7">
      <c r="A7" s="4" t="inlineStr">
        <is>
          <t>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treasury shares acquired (in shares)</t>
        </is>
      </c>
      <c r="B9" s="4" t="inlineStr">
        <is>
          <t xml:space="preserve"> </t>
        </is>
      </c>
      <c r="C9" s="4" t="inlineStr">
        <is>
          <t xml:space="preserve"> </t>
        </is>
      </c>
      <c r="D9" s="4" t="inlineStr">
        <is>
          <t xml:space="preserve"> </t>
        </is>
      </c>
      <c r="E9" s="5" t="n">
        <v>140672</v>
      </c>
      <c r="F9" s="5" t="n">
        <v>800000</v>
      </c>
    </row>
    <row r="10">
      <c r="A10" s="4" t="inlineStr">
        <is>
          <t>Average cost per share (in USD per share)</t>
        </is>
      </c>
      <c r="B10" s="4" t="inlineStr">
        <is>
          <t xml:space="preserve"> </t>
        </is>
      </c>
      <c r="C10" s="4" t="inlineStr">
        <is>
          <t xml:space="preserve"> </t>
        </is>
      </c>
      <c r="D10" s="4" t="inlineStr">
        <is>
          <t xml:space="preserve"> </t>
        </is>
      </c>
      <c r="E10" s="8" t="n">
        <v>5.33</v>
      </c>
      <c r="F10"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tock-Based Incentive Plan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500000</v>
      </c>
      <c r="E4" s="5" t="n">
        <v>400000</v>
      </c>
      <c r="F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9" t="n">
        <v>0.6</v>
      </c>
      <c r="C7" s="9" t="n">
        <v>0.5</v>
      </c>
      <c r="D7" s="9" t="n">
        <v>1.9</v>
      </c>
      <c r="E7" s="9" t="n">
        <v>1.6</v>
      </c>
      <c r="F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 (in years)</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Restricted Stock, Market Ba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Restricted Stock, Performance Ba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4" t="inlineStr">
        <is>
          <t xml:space="preserve"> </t>
        </is>
      </c>
      <c r="D16" s="5" t="n">
        <v>189477</v>
      </c>
      <c r="E16" s="4" t="inlineStr">
        <is>
          <t xml:space="preserve"> </t>
        </is>
      </c>
      <c r="F16" s="4" t="inlineStr">
        <is>
          <t xml:space="preserve"> </t>
        </is>
      </c>
    </row>
    <row r="17">
      <c r="A17" s="4" t="inlineStr">
        <is>
          <t>Contingent restricted stock g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5" t="n">
        <v>142112</v>
      </c>
      <c r="E19" s="4" t="inlineStr">
        <is>
          <t xml:space="preserve"> </t>
        </is>
      </c>
      <c r="F19" s="4" t="inlineStr">
        <is>
          <t xml:space="preserve"> </t>
        </is>
      </c>
    </row>
    <row r="20">
      <c r="A20" s="4" t="inlineStr">
        <is>
          <t>Restricted Stocks Time Ves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4" t="inlineStr">
        <is>
          <t xml:space="preserve"> </t>
        </is>
      </c>
      <c r="C22" s="4" t="inlineStr">
        <is>
          <t xml:space="preserve"> </t>
        </is>
      </c>
      <c r="D22" s="5" t="n">
        <v>187155</v>
      </c>
      <c r="E22" s="4" t="inlineStr">
        <is>
          <t xml:space="preserve"> </t>
        </is>
      </c>
      <c r="F22" s="4" t="inlineStr">
        <is>
          <t xml:space="preserve"> </t>
        </is>
      </c>
    </row>
    <row r="23">
      <c r="A23" s="4" t="inlineStr">
        <is>
          <t>2016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 for granting (in shares)</t>
        </is>
      </c>
      <c r="B25" s="5" t="n">
        <v>3600000</v>
      </c>
      <c r="C25" s="4" t="inlineStr">
        <is>
          <t xml:space="preserve"> </t>
        </is>
      </c>
      <c r="D25" s="5" t="n">
        <v>3600000</v>
      </c>
      <c r="E25" s="4" t="inlineStr">
        <is>
          <t xml:space="preserve"> </t>
        </is>
      </c>
      <c r="F25" s="4" t="inlineStr">
        <is>
          <t xml:space="preserve"> </t>
        </is>
      </c>
    </row>
    <row r="26">
      <c r="A26" s="4" t="inlineStr">
        <is>
          <t>Shares available for grant (shares)</t>
        </is>
      </c>
      <c r="B26" s="5" t="n">
        <v>2500000</v>
      </c>
      <c r="C26" s="4" t="inlineStr">
        <is>
          <t xml:space="preserve"> </t>
        </is>
      </c>
      <c r="D26" s="5" t="n">
        <v>2500000</v>
      </c>
      <c r="E26" s="4" t="inlineStr">
        <is>
          <t xml:space="preserve"> </t>
        </is>
      </c>
      <c r="F26" s="5" t="n">
        <v>900000</v>
      </c>
    </row>
    <row r="27">
      <c r="A27" s="4" t="inlineStr">
        <is>
          <t>Minimum | Restricted Stocks Time Ves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Minimum | 2016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additional shares authorized (in shares)</t>
        </is>
      </c>
      <c r="B32" s="4" t="inlineStr">
        <is>
          <t xml:space="preserve"> </t>
        </is>
      </c>
      <c r="C32" s="4" t="inlineStr">
        <is>
          <t xml:space="preserve"> </t>
        </is>
      </c>
      <c r="D32" s="5" t="n">
        <v>2100000</v>
      </c>
      <c r="E32" s="4" t="inlineStr">
        <is>
          <t xml:space="preserve"> </t>
        </is>
      </c>
      <c r="F32" s="4" t="inlineStr">
        <is>
          <t xml:space="preserve"> </t>
        </is>
      </c>
    </row>
    <row r="33">
      <c r="A33" s="4" t="inlineStr">
        <is>
          <t>Maximum | Restricted Stock, Performance Bas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iration period (in years)</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Maximum | Restricted Stocks Time Ves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in years)</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Maximum | 2016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authorized for granting (in shares)</t>
        </is>
      </c>
      <c r="B41" s="5" t="n">
        <v>5700000</v>
      </c>
      <c r="C41" s="4" t="inlineStr">
        <is>
          <t xml:space="preserve"> </t>
        </is>
      </c>
      <c r="D41" s="5" t="n">
        <v>5700000</v>
      </c>
      <c r="E41" s="4" t="inlineStr">
        <is>
          <t xml:space="preserve"> </t>
        </is>
      </c>
      <c r="F41" s="4" t="inlineStr">
        <is>
          <t xml:space="preserve"> </t>
        </is>
      </c>
    </row>
    <row r="42">
      <c r="A42" s="4" t="inlineStr">
        <is>
          <t>Employee | Restricted Stock and Contingent Restrict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in shares)</t>
        </is>
      </c>
      <c r="B44" s="4" t="inlineStr">
        <is>
          <t xml:space="preserve"> </t>
        </is>
      </c>
      <c r="C44" s="4" t="inlineStr">
        <is>
          <t xml:space="preserve"> </t>
        </is>
      </c>
      <c r="D44" s="5" t="n">
        <v>100000</v>
      </c>
      <c r="E44" s="5" t="n">
        <v>100000</v>
      </c>
      <c r="F44" s="4" t="inlineStr">
        <is>
          <t xml:space="preserve"> </t>
        </is>
      </c>
    </row>
    <row r="45">
      <c r="A45" s="4" t="inlineStr">
        <is>
          <t>Employee | Restricted Stock, Performance Bas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ed (in shares)</t>
        </is>
      </c>
      <c r="B47" s="4" t="inlineStr">
        <is>
          <t xml:space="preserve"> </t>
        </is>
      </c>
      <c r="C47" s="4" t="inlineStr">
        <is>
          <t xml:space="preserve"> </t>
        </is>
      </c>
      <c r="D47" s="5" t="n">
        <v>200000</v>
      </c>
      <c r="E47" s="5" t="n">
        <v>100000</v>
      </c>
      <c r="F47" s="4" t="inlineStr">
        <is>
          <t xml:space="preserve"> </t>
        </is>
      </c>
    </row>
    <row r="48">
      <c r="A48" s="4" t="inlineStr">
        <is>
          <t>Employee | Restricted Stocks Time Ves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anted (in shares)</t>
        </is>
      </c>
      <c r="B50" s="4" t="inlineStr">
        <is>
          <t xml:space="preserve"> </t>
        </is>
      </c>
      <c r="C50" s="4" t="inlineStr">
        <is>
          <t xml:space="preserve"> </t>
        </is>
      </c>
      <c r="D50" s="5" t="n">
        <v>200000</v>
      </c>
      <c r="E50" s="5" t="n">
        <v>200000</v>
      </c>
      <c r="F50"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DENSED CONSOLIDATED STATEMENTS OF CASH FLOWS (Unaudited) - USD ($) $ in Thousands</t>
        </is>
      </c>
      <c r="B1" s="2" t="inlineStr">
        <is>
          <t>3 Months Ended</t>
        </is>
      </c>
      <c r="D1" s="2" t="inlineStr">
        <is>
          <t>9 Months Ended</t>
        </is>
      </c>
      <c r="F1" s="2" t="inlineStr">
        <is>
          <t>136 Months Ended</t>
        </is>
      </c>
    </row>
    <row r="2">
      <c r="B2" s="2" t="inlineStr">
        <is>
          <t>Mar. 31, 2025</t>
        </is>
      </c>
      <c r="C2" s="2" t="inlineStr">
        <is>
          <t>Mar. 31, 2024</t>
        </is>
      </c>
      <c r="D2" s="2" t="inlineStr">
        <is>
          <t>Mar. 31, 2025</t>
        </is>
      </c>
      <c r="E2" s="2" t="inlineStr">
        <is>
          <t>Mar. 31, 2024</t>
        </is>
      </c>
      <c r="F2" s="2" t="inlineStr">
        <is>
          <t>Mar. 31, 2025</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939</v>
      </c>
      <c r="E4" s="6" t="n">
        <v>2845</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letion, depreciation, and accretion</t>
        </is>
      </c>
      <c r="B6" s="6" t="n">
        <v>5014</v>
      </c>
      <c r="C6" s="6" t="n">
        <v>5900</v>
      </c>
      <c r="D6" s="5" t="n">
        <v>16172</v>
      </c>
      <c r="E6" s="5" t="n">
        <v>14760</v>
      </c>
      <c r="F6" s="4" t="inlineStr">
        <is>
          <t xml:space="preserve"> </t>
        </is>
      </c>
    </row>
    <row r="7">
      <c r="A7" s="4" t="inlineStr">
        <is>
          <t>Stock-based compensation</t>
        </is>
      </c>
      <c r="B7" s="4" t="inlineStr">
        <is>
          <t xml:space="preserve"> </t>
        </is>
      </c>
      <c r="C7" s="4" t="inlineStr">
        <is>
          <t xml:space="preserve"> </t>
        </is>
      </c>
      <c r="D7" s="5" t="n">
        <v>1860</v>
      </c>
      <c r="E7" s="5" t="n">
        <v>1585</v>
      </c>
      <c r="F7" s="4" t="inlineStr">
        <is>
          <t xml:space="preserve"> </t>
        </is>
      </c>
    </row>
    <row r="8">
      <c r="A8" s="4" t="inlineStr">
        <is>
          <t>Settlement of asset retirement obligations</t>
        </is>
      </c>
      <c r="B8" s="4" t="inlineStr">
        <is>
          <t xml:space="preserve"> </t>
        </is>
      </c>
      <c r="C8" s="4" t="inlineStr">
        <is>
          <t xml:space="preserve"> </t>
        </is>
      </c>
      <c r="D8" s="5" t="n">
        <v>-346</v>
      </c>
      <c r="E8" s="5" t="n">
        <v>-19</v>
      </c>
      <c r="F8" s="4" t="inlineStr">
        <is>
          <t xml:space="preserve"> </t>
        </is>
      </c>
    </row>
    <row r="9">
      <c r="A9" s="4" t="inlineStr">
        <is>
          <t>Deferred income taxes</t>
        </is>
      </c>
      <c r="B9" s="4" t="inlineStr">
        <is>
          <t xml:space="preserve"> </t>
        </is>
      </c>
      <c r="C9" s="4" t="inlineStr">
        <is>
          <t xml:space="preserve"> </t>
        </is>
      </c>
      <c r="D9" s="5" t="n">
        <v>-2130</v>
      </c>
      <c r="E9" s="5" t="n">
        <v>124</v>
      </c>
      <c r="F9" s="4" t="inlineStr">
        <is>
          <t xml:space="preserve"> </t>
        </is>
      </c>
    </row>
    <row r="10">
      <c r="A10" s="4" t="inlineStr">
        <is>
          <t>Unrealized (gain) loss on derivative contracts</t>
        </is>
      </c>
      <c r="B10" s="4" t="inlineStr">
        <is>
          <t xml:space="preserve"> </t>
        </is>
      </c>
      <c r="C10" s="4" t="inlineStr">
        <is>
          <t xml:space="preserve"> </t>
        </is>
      </c>
      <c r="D10" s="5" t="n">
        <v>3426</v>
      </c>
      <c r="E10" s="5" t="n">
        <v>1063</v>
      </c>
      <c r="F10" s="4" t="inlineStr">
        <is>
          <t xml:space="preserve"> </t>
        </is>
      </c>
    </row>
    <row r="11">
      <c r="A11" s="4" t="inlineStr">
        <is>
          <t>Accrued settlements on derivative contracts</t>
        </is>
      </c>
      <c r="B11" s="4" t="inlineStr">
        <is>
          <t xml:space="preserve"> </t>
        </is>
      </c>
      <c r="C11" s="4" t="inlineStr">
        <is>
          <t xml:space="preserve"> </t>
        </is>
      </c>
      <c r="D11" s="5" t="n">
        <v>-114</v>
      </c>
      <c r="E11" s="5" t="n">
        <v>94</v>
      </c>
      <c r="F11" s="4" t="inlineStr">
        <is>
          <t xml:space="preserve"> </t>
        </is>
      </c>
    </row>
    <row r="12">
      <c r="A12" s="4" t="inlineStr">
        <is>
          <t>Other</t>
        </is>
      </c>
      <c r="B12" s="4" t="inlineStr">
        <is>
          <t xml:space="preserve"> </t>
        </is>
      </c>
      <c r="C12" s="4" t="inlineStr">
        <is>
          <t xml:space="preserve"> </t>
        </is>
      </c>
      <c r="D12" s="5" t="n">
        <v>-7</v>
      </c>
      <c r="E12" s="4" t="inlineStr">
        <is>
          <t xml:space="preserve"> </t>
        </is>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 from crude oil, natural gas, and natural gas liquids revenues</t>
        </is>
      </c>
      <c r="B14" s="4" t="inlineStr">
        <is>
          <t xml:space="preserve"> </t>
        </is>
      </c>
      <c r="C14" s="4" t="inlineStr">
        <is>
          <t xml:space="preserve"> </t>
        </is>
      </c>
      <c r="D14" s="5" t="n">
        <v>-34</v>
      </c>
      <c r="E14" s="5" t="n">
        <v>-4734</v>
      </c>
      <c r="F14" s="4" t="inlineStr">
        <is>
          <t xml:space="preserve"> </t>
        </is>
      </c>
    </row>
    <row r="15">
      <c r="A15" s="4" t="inlineStr">
        <is>
          <t>Prepaid expenses and other current assets</t>
        </is>
      </c>
      <c r="B15" s="4" t="inlineStr">
        <is>
          <t xml:space="preserve"> </t>
        </is>
      </c>
      <c r="C15" s="4" t="inlineStr">
        <is>
          <t xml:space="preserve"> </t>
        </is>
      </c>
      <c r="D15" s="5" t="n">
        <v>1400</v>
      </c>
      <c r="E15" s="5" t="n">
        <v>-1425</v>
      </c>
      <c r="F15" s="4" t="inlineStr">
        <is>
          <t xml:space="preserve"> </t>
        </is>
      </c>
    </row>
    <row r="16">
      <c r="A16" s="4" t="inlineStr">
        <is>
          <t>Accounts payable, accrued liabilities and other</t>
        </is>
      </c>
      <c r="B16" s="4" t="inlineStr">
        <is>
          <t xml:space="preserve"> </t>
        </is>
      </c>
      <c r="C16" s="4" t="inlineStr">
        <is>
          <t xml:space="preserve"> </t>
        </is>
      </c>
      <c r="D16" s="5" t="n">
        <v>4382</v>
      </c>
      <c r="E16" s="5" t="n">
        <v>814</v>
      </c>
      <c r="F16" s="4" t="inlineStr">
        <is>
          <t xml:space="preserve"> </t>
        </is>
      </c>
    </row>
    <row r="17">
      <c r="A17" s="4" t="inlineStr">
        <is>
          <t>State and federal taxes payable</t>
        </is>
      </c>
      <c r="B17" s="4" t="inlineStr">
        <is>
          <t xml:space="preserve"> </t>
        </is>
      </c>
      <c r="C17" s="4" t="inlineStr">
        <is>
          <t xml:space="preserve"> </t>
        </is>
      </c>
      <c r="D17" s="5" t="n">
        <v>-74</v>
      </c>
      <c r="E17" s="5" t="n">
        <v>-365</v>
      </c>
      <c r="F17" s="4" t="inlineStr">
        <is>
          <t xml:space="preserve"> </t>
        </is>
      </c>
    </row>
    <row r="18">
      <c r="A18" s="4" t="inlineStr">
        <is>
          <t>Net cash provided by operating activities</t>
        </is>
      </c>
      <c r="B18" s="4" t="inlineStr">
        <is>
          <t xml:space="preserve"> </t>
        </is>
      </c>
      <c r="C18" s="4" t="inlineStr">
        <is>
          <t xml:space="preserve"> </t>
        </is>
      </c>
      <c r="D18" s="5" t="n">
        <v>22596</v>
      </c>
      <c r="E18" s="5" t="n">
        <v>14742</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deposits</t>
        </is>
      </c>
      <c r="B20" s="4" t="inlineStr">
        <is>
          <t xml:space="preserve"> </t>
        </is>
      </c>
      <c r="C20" s="4" t="inlineStr">
        <is>
          <t xml:space="preserve"> </t>
        </is>
      </c>
      <c r="D20" s="5" t="n">
        <v>-1800</v>
      </c>
      <c r="E20" s="4" t="inlineStr">
        <is>
          <t xml:space="preserve"> </t>
        </is>
      </c>
      <c r="F20" s="4" t="inlineStr">
        <is>
          <t xml:space="preserve"> </t>
        </is>
      </c>
    </row>
    <row r="21">
      <c r="A21" s="4" t="inlineStr">
        <is>
          <t>Acquisition of oil and natural gas properties</t>
        </is>
      </c>
      <c r="B21" s="4" t="inlineStr">
        <is>
          <t xml:space="preserve"> </t>
        </is>
      </c>
      <c r="C21" s="4" t="inlineStr">
        <is>
          <t xml:space="preserve"> </t>
        </is>
      </c>
      <c r="D21" s="5" t="n">
        <v>-351</v>
      </c>
      <c r="E21" s="5" t="n">
        <v>-43788</v>
      </c>
      <c r="F21" s="4" t="inlineStr">
        <is>
          <t xml:space="preserve"> </t>
        </is>
      </c>
    </row>
    <row r="22">
      <c r="A22" s="4" t="inlineStr">
        <is>
          <t>Capital expenditures for oil and natural gas properties</t>
        </is>
      </c>
      <c r="B22" s="4" t="inlineStr">
        <is>
          <t xml:space="preserve"> </t>
        </is>
      </c>
      <c r="C22" s="4" t="inlineStr">
        <is>
          <t xml:space="preserve"> </t>
        </is>
      </c>
      <c r="D22" s="5" t="n">
        <v>-7902</v>
      </c>
      <c r="E22" s="5" t="n">
        <v>-8353</v>
      </c>
      <c r="F22" s="4" t="inlineStr">
        <is>
          <t xml:space="preserve"> </t>
        </is>
      </c>
    </row>
    <row r="23">
      <c r="A23" s="4" t="inlineStr">
        <is>
          <t>Net cash used in investing activities</t>
        </is>
      </c>
      <c r="B23" s="4" t="inlineStr">
        <is>
          <t xml:space="preserve"> </t>
        </is>
      </c>
      <c r="C23" s="4" t="inlineStr">
        <is>
          <t xml:space="preserve"> </t>
        </is>
      </c>
      <c r="D23" s="5" t="n">
        <v>-10053</v>
      </c>
      <c r="E23" s="5" t="n">
        <v>-52141</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dividends paid</t>
        </is>
      </c>
      <c r="B25" s="4" t="inlineStr">
        <is>
          <t xml:space="preserve"> </t>
        </is>
      </c>
      <c r="C25" s="4" t="inlineStr">
        <is>
          <t xml:space="preserve"> </t>
        </is>
      </c>
      <c r="D25" s="5" t="n">
        <v>-12224</v>
      </c>
      <c r="E25" s="5" t="n">
        <v>-12037</v>
      </c>
      <c r="F25" s="6" t="n">
        <v>-130700</v>
      </c>
    </row>
    <row r="26">
      <c r="A26" s="4" t="inlineStr">
        <is>
          <t>Common stock repurchases, including stock surrendered for tax withholding</t>
        </is>
      </c>
      <c r="B26" s="4" t="inlineStr">
        <is>
          <t xml:space="preserve"> </t>
        </is>
      </c>
      <c r="C26" s="4" t="inlineStr">
        <is>
          <t xml:space="preserve"> </t>
        </is>
      </c>
      <c r="D26" s="5" t="n">
        <v>-262</v>
      </c>
      <c r="E26" s="5" t="n">
        <v>-1031</v>
      </c>
      <c r="F26" s="4" t="inlineStr">
        <is>
          <t xml:space="preserve"> </t>
        </is>
      </c>
    </row>
    <row r="27">
      <c r="A27" s="4" t="inlineStr">
        <is>
          <t>Borrowings under senior secured credit facility</t>
        </is>
      </c>
      <c r="B27" s="4" t="inlineStr">
        <is>
          <t xml:space="preserve"> </t>
        </is>
      </c>
      <c r="C27" s="4" t="inlineStr">
        <is>
          <t xml:space="preserve"> </t>
        </is>
      </c>
      <c r="D27" s="4" t="inlineStr">
        <is>
          <t xml:space="preserve"> </t>
        </is>
      </c>
      <c r="E27" s="5" t="n">
        <v>42500</v>
      </c>
      <c r="F27" s="4" t="inlineStr">
        <is>
          <t xml:space="preserve"> </t>
        </is>
      </c>
    </row>
    <row r="28">
      <c r="A28" s="4" t="inlineStr">
        <is>
          <t>Repayments of senior secured credit facility</t>
        </is>
      </c>
      <c r="B28" s="4" t="inlineStr">
        <is>
          <t xml:space="preserve"> </t>
        </is>
      </c>
      <c r="C28" s="4" t="inlineStr">
        <is>
          <t xml:space="preserve"> </t>
        </is>
      </c>
      <c r="D28" s="5" t="n">
        <v>-4000</v>
      </c>
      <c r="E28" s="4" t="inlineStr">
        <is>
          <t xml:space="preserve"> </t>
        </is>
      </c>
      <c r="F28" s="4" t="inlineStr">
        <is>
          <t xml:space="preserve"> </t>
        </is>
      </c>
    </row>
    <row r="29">
      <c r="A29" s="4" t="inlineStr">
        <is>
          <t>Issuance of common stock</t>
        </is>
      </c>
      <c r="B29" s="4" t="inlineStr">
        <is>
          <t xml:space="preserve"> </t>
        </is>
      </c>
      <c r="C29" s="4" t="inlineStr">
        <is>
          <t xml:space="preserve"> </t>
        </is>
      </c>
      <c r="D29" s="5" t="n">
        <v>3404</v>
      </c>
      <c r="E29" s="4" t="inlineStr">
        <is>
          <t xml:space="preserve"> </t>
        </is>
      </c>
      <c r="F29" s="4" t="inlineStr">
        <is>
          <t xml:space="preserve"> </t>
        </is>
      </c>
    </row>
    <row r="30">
      <c r="A30" s="4" t="inlineStr">
        <is>
          <t>Offering costs</t>
        </is>
      </c>
      <c r="B30" s="4" t="inlineStr">
        <is>
          <t xml:space="preserve"> </t>
        </is>
      </c>
      <c r="C30" s="4" t="inlineStr">
        <is>
          <t xml:space="preserve"> </t>
        </is>
      </c>
      <c r="D30" s="5" t="n">
        <v>-306</v>
      </c>
      <c r="E30" s="4" t="inlineStr">
        <is>
          <t xml:space="preserve"> </t>
        </is>
      </c>
      <c r="F30" s="4" t="inlineStr">
        <is>
          <t xml:space="preserve"> </t>
        </is>
      </c>
    </row>
    <row r="31">
      <c r="A31" s="4" t="inlineStr">
        <is>
          <t>Net cash provided by (used in) financing activities</t>
        </is>
      </c>
      <c r="B31" s="4" t="inlineStr">
        <is>
          <t xml:space="preserve"> </t>
        </is>
      </c>
      <c r="C31" s="4" t="inlineStr">
        <is>
          <t xml:space="preserve"> </t>
        </is>
      </c>
      <c r="D31" s="5" t="n">
        <v>-13388</v>
      </c>
      <c r="E31" s="5" t="n">
        <v>29432</v>
      </c>
      <c r="F31" s="4" t="inlineStr">
        <is>
          <t xml:space="preserve"> </t>
        </is>
      </c>
    </row>
    <row r="32">
      <c r="A32" s="4" t="inlineStr">
        <is>
          <t>Net increase (decrease) in cash and cash equivalents</t>
        </is>
      </c>
      <c r="B32" s="4" t="inlineStr">
        <is>
          <t xml:space="preserve"> </t>
        </is>
      </c>
      <c r="C32" s="4" t="inlineStr">
        <is>
          <t xml:space="preserve"> </t>
        </is>
      </c>
      <c r="D32" s="5" t="n">
        <v>-845</v>
      </c>
      <c r="E32" s="5" t="n">
        <v>-7967</v>
      </c>
      <c r="F32" s="4" t="inlineStr">
        <is>
          <t xml:space="preserve"> </t>
        </is>
      </c>
    </row>
    <row r="33">
      <c r="A33" s="4" t="inlineStr">
        <is>
          <t>Cash and cash equivalents, beginning of period</t>
        </is>
      </c>
      <c r="B33" s="4" t="inlineStr">
        <is>
          <t xml:space="preserve"> </t>
        </is>
      </c>
      <c r="C33" s="4" t="inlineStr">
        <is>
          <t xml:space="preserve"> </t>
        </is>
      </c>
      <c r="D33" s="5" t="n">
        <v>6446</v>
      </c>
      <c r="E33" s="5" t="n">
        <v>11034</v>
      </c>
      <c r="F33" s="4" t="inlineStr">
        <is>
          <t xml:space="preserve"> </t>
        </is>
      </c>
    </row>
    <row r="34">
      <c r="A34" s="4" t="inlineStr">
        <is>
          <t>Cash and cash equivalents, end of period</t>
        </is>
      </c>
      <c r="B34" s="6" t="n">
        <v>5601</v>
      </c>
      <c r="C34" s="6" t="n">
        <v>3067</v>
      </c>
      <c r="D34" s="5" t="n">
        <v>5601</v>
      </c>
      <c r="E34" s="5" t="n">
        <v>3067</v>
      </c>
      <c r="F34" s="6" t="n">
        <v>5601</v>
      </c>
    </row>
    <row r="35">
      <c r="A35" s="3" t="inlineStr">
        <is>
          <t>Non-cash investing and financing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decrease) in accrued capital expenditures for oil and natural gas properties</t>
        </is>
      </c>
      <c r="B36" s="4" t="inlineStr">
        <is>
          <t xml:space="preserve"> </t>
        </is>
      </c>
      <c r="C36" s="4" t="inlineStr">
        <is>
          <t xml:space="preserve"> </t>
        </is>
      </c>
      <c r="D36" s="5" t="n">
        <v>-384</v>
      </c>
      <c r="E36" s="5" t="n">
        <v>2193</v>
      </c>
      <c r="F36" s="4" t="inlineStr">
        <is>
          <t xml:space="preserve"> </t>
        </is>
      </c>
    </row>
    <row r="37">
      <c r="A37" s="4" t="inlineStr">
        <is>
          <t>Oil and natural gas property costs attributable to the recognition (derecognition) of asset retirement obligations</t>
        </is>
      </c>
      <c r="B37" s="4" t="inlineStr">
        <is>
          <t xml:space="preserve"> </t>
        </is>
      </c>
      <c r="C37" s="4" t="inlineStr">
        <is>
          <t xml:space="preserve"> </t>
        </is>
      </c>
      <c r="D37" s="6" t="n">
        <v>-229</v>
      </c>
      <c r="E37" s="6" t="n">
        <v>90</v>
      </c>
      <c r="F37" s="4" t="inlineStr">
        <is>
          <t xml:space="preserve"> </t>
        </is>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tockholders' Equity - Fair Value Assumptions (Details) - $ / shares</t>
        </is>
      </c>
      <c r="B1" s="2" t="inlineStr">
        <is>
          <t>9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Weighted average fair value of market-based awards granted (in USD per share)</t>
        </is>
      </c>
      <c r="B4" s="9" t="n">
        <v>3.9</v>
      </c>
      <c r="C4" s="8" t="n">
        <v>3.58</v>
      </c>
    </row>
    <row r="5">
      <c r="A5" s="4" t="inlineStr">
        <is>
          <t>Risk-free interest rate</t>
        </is>
      </c>
      <c r="B5" s="11" t="n">
        <v>0.0345</v>
      </c>
      <c r="C5" s="11" t="n">
        <v>0.0487</v>
      </c>
    </row>
    <row r="6">
      <c r="A6" s="4" t="inlineStr">
        <is>
          <t>Expected life in years</t>
        </is>
      </c>
      <c r="B6" s="4" t="inlineStr">
        <is>
          <t>2 years 9 months 10 days</t>
        </is>
      </c>
      <c r="C6" s="4" t="inlineStr">
        <is>
          <t>2 years 9 months 7 days</t>
        </is>
      </c>
    </row>
    <row r="7">
      <c r="A7" s="4" t="inlineStr">
        <is>
          <t>Expected volatility</t>
        </is>
      </c>
      <c r="B7" s="11" t="n">
        <v>0.502</v>
      </c>
      <c r="C7" s="12" t="n">
        <v>0.55</v>
      </c>
    </row>
    <row r="8">
      <c r="A8" s="4" t="inlineStr">
        <is>
          <t>Dividend yield</t>
        </is>
      </c>
      <c r="B8" s="11" t="n">
        <v>0.08400000000000001</v>
      </c>
      <c r="C8" s="11" t="n">
        <v>0.07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holders' Equity - Schedule of Restricted Stock and Contingent Restricted Stock (Details) - USD ($) $ / shares in Units, $ in Thousands</t>
        </is>
      </c>
      <c r="B1" s="2" t="inlineStr">
        <is>
          <t>9 Months Ended</t>
        </is>
      </c>
      <c r="D1" s="2" t="inlineStr">
        <is>
          <t>12 Months Ended</t>
        </is>
      </c>
    </row>
    <row r="2">
      <c r="B2" s="2" t="inlineStr">
        <is>
          <t>Mar. 31, 2025</t>
        </is>
      </c>
      <c r="C2" s="2" t="inlineStr">
        <is>
          <t>Mar. 31, 2024</t>
        </is>
      </c>
      <c r="D2" s="2" t="inlineStr">
        <is>
          <t>Jun. 30, 2024</t>
        </is>
      </c>
    </row>
    <row r="3">
      <c r="A3" s="3" t="inlineStr">
        <is>
          <t>Number of Restricted Shares</t>
        </is>
      </c>
      <c r="B3" s="4" t="inlineStr">
        <is>
          <t xml:space="preserve"> </t>
        </is>
      </c>
      <c r="C3" s="4" t="inlineStr">
        <is>
          <t xml:space="preserve"> </t>
        </is>
      </c>
      <c r="D3" s="4" t="inlineStr">
        <is>
          <t xml:space="preserve"> </t>
        </is>
      </c>
    </row>
    <row r="4">
      <c r="A4" s="4" t="inlineStr">
        <is>
          <t>Granted (in shares)</t>
        </is>
      </c>
      <c r="B4" s="5" t="n">
        <v>500000</v>
      </c>
      <c r="C4" s="5" t="n">
        <v>400000</v>
      </c>
      <c r="D4" s="4" t="inlineStr">
        <is>
          <t xml:space="preserve"> </t>
        </is>
      </c>
    </row>
    <row r="5">
      <c r="A5" s="3" t="inlineStr">
        <is>
          <t>Weighted Average Grant-Date Fair Value</t>
        </is>
      </c>
      <c r="B5" s="4" t="inlineStr">
        <is>
          <t xml:space="preserve"> </t>
        </is>
      </c>
      <c r="C5" s="4" t="inlineStr">
        <is>
          <t xml:space="preserve"> </t>
        </is>
      </c>
      <c r="D5" s="4" t="inlineStr">
        <is>
          <t xml:space="preserve"> </t>
        </is>
      </c>
    </row>
    <row r="6">
      <c r="A6" s="4" t="inlineStr">
        <is>
          <t>Granted (in USD per share)</t>
        </is>
      </c>
      <c r="B6" s="9" t="n">
        <v>3.9</v>
      </c>
      <c r="C6" s="8" t="n">
        <v>3.58</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Number of Restricted Shares</t>
        </is>
      </c>
      <c r="B8" s="4" t="inlineStr">
        <is>
          <t xml:space="preserve"> </t>
        </is>
      </c>
      <c r="C8" s="4" t="inlineStr">
        <is>
          <t xml:space="preserve"> </t>
        </is>
      </c>
      <c r="D8" s="4" t="inlineStr">
        <is>
          <t xml:space="preserve"> </t>
        </is>
      </c>
    </row>
    <row r="9">
      <c r="A9" s="4" t="inlineStr">
        <is>
          <t>Unvested, beginning of period (in shares)</t>
        </is>
      </c>
      <c r="B9" s="5" t="n">
        <v>628511</v>
      </c>
      <c r="C9" s="4" t="inlineStr">
        <is>
          <t xml:space="preserve"> </t>
        </is>
      </c>
      <c r="D9" s="4" t="inlineStr">
        <is>
          <t xml:space="preserve"> </t>
        </is>
      </c>
    </row>
    <row r="10">
      <c r="A10" s="4" t="inlineStr">
        <is>
          <t>Vested (in shares)</t>
        </is>
      </c>
      <c r="B10" s="5" t="n">
        <v>-219816</v>
      </c>
      <c r="C10" s="4" t="inlineStr">
        <is>
          <t xml:space="preserve"> </t>
        </is>
      </c>
      <c r="D10" s="4" t="inlineStr">
        <is>
          <t xml:space="preserve"> </t>
        </is>
      </c>
    </row>
    <row r="11">
      <c r="A11" s="4" t="inlineStr">
        <is>
          <t>Forfeited (in shares)</t>
        </is>
      </c>
      <c r="B11" s="5" t="n">
        <v>-8427</v>
      </c>
      <c r="C11" s="4" t="inlineStr">
        <is>
          <t xml:space="preserve"> </t>
        </is>
      </c>
      <c r="D11" s="4" t="inlineStr">
        <is>
          <t xml:space="preserve"> </t>
        </is>
      </c>
    </row>
    <row r="12">
      <c r="A12" s="4" t="inlineStr">
        <is>
          <t>Unvested, end of period (in shares)</t>
        </is>
      </c>
      <c r="B12" s="5" t="n">
        <v>776900</v>
      </c>
      <c r="C12" s="4" t="inlineStr">
        <is>
          <t xml:space="preserve"> </t>
        </is>
      </c>
      <c r="D12" s="5" t="n">
        <v>628511</v>
      </c>
    </row>
    <row r="13">
      <c r="A13" s="3" t="inlineStr">
        <is>
          <t>Weighted Average Grant-Date Fair Value</t>
        </is>
      </c>
      <c r="B13" s="4" t="inlineStr">
        <is>
          <t xml:space="preserve"> </t>
        </is>
      </c>
      <c r="C13" s="4" t="inlineStr">
        <is>
          <t xml:space="preserve"> </t>
        </is>
      </c>
      <c r="D13" s="4" t="inlineStr">
        <is>
          <t xml:space="preserve"> </t>
        </is>
      </c>
    </row>
    <row r="14">
      <c r="A14" s="4" t="inlineStr">
        <is>
          <t>Unvested, beginning of period (in USD per share)</t>
        </is>
      </c>
      <c r="B14" s="8" t="n">
        <v>6.31</v>
      </c>
      <c r="C14" s="4" t="inlineStr">
        <is>
          <t xml:space="preserve"> </t>
        </is>
      </c>
      <c r="D14" s="4" t="inlineStr">
        <is>
          <t xml:space="preserve"> </t>
        </is>
      </c>
    </row>
    <row r="15">
      <c r="A15" s="4" t="inlineStr">
        <is>
          <t>Vested (in USD per share)</t>
        </is>
      </c>
      <c r="B15" s="13" t="n">
        <v>6.22</v>
      </c>
      <c r="C15" s="4" t="inlineStr">
        <is>
          <t xml:space="preserve"> </t>
        </is>
      </c>
      <c r="D15" s="4" t="inlineStr">
        <is>
          <t xml:space="preserve"> </t>
        </is>
      </c>
    </row>
    <row r="16">
      <c r="A16" s="4" t="inlineStr">
        <is>
          <t>Forfeited (in USD per share)</t>
        </is>
      </c>
      <c r="B16" s="13" t="n">
        <v>6.05</v>
      </c>
      <c r="C16" s="4" t="inlineStr">
        <is>
          <t xml:space="preserve"> </t>
        </is>
      </c>
      <c r="D16" s="4" t="inlineStr">
        <is>
          <t xml:space="preserve"> </t>
        </is>
      </c>
    </row>
    <row r="17">
      <c r="A17" s="4" t="inlineStr">
        <is>
          <t>Unvested, end of period (in USD per share)</t>
        </is>
      </c>
      <c r="B17" s="8" t="n">
        <v>5.83</v>
      </c>
      <c r="C17" s="4" t="inlineStr">
        <is>
          <t xml:space="preserve"> </t>
        </is>
      </c>
      <c r="D17" s="8" t="n">
        <v>6.31</v>
      </c>
    </row>
    <row r="18">
      <c r="A18" s="4" t="inlineStr">
        <is>
          <t>Unamortized compensation expense</t>
        </is>
      </c>
      <c r="B18" s="6" t="n">
        <v>2747</v>
      </c>
      <c r="C18" s="4" t="inlineStr">
        <is>
          <t xml:space="preserve"> </t>
        </is>
      </c>
      <c r="D18" s="6" t="n">
        <v>2492</v>
      </c>
    </row>
    <row r="19">
      <c r="A19" s="4" t="inlineStr">
        <is>
          <t>Weighted Average Remaining Amortization Period (Years)</t>
        </is>
      </c>
      <c r="B19" s="4" t="inlineStr">
        <is>
          <t>1 year 8 months 12 days</t>
        </is>
      </c>
      <c r="C19" s="4" t="inlineStr">
        <is>
          <t xml:space="preserve"> </t>
        </is>
      </c>
      <c r="D19" s="4" t="inlineStr">
        <is>
          <t>1 year 9 months 18 days</t>
        </is>
      </c>
    </row>
    <row r="20">
      <c r="A20" s="4" t="inlineStr">
        <is>
          <t>Restricted Stock and Contingent Restricted Stock | Employee</t>
        </is>
      </c>
      <c r="B20" s="4" t="inlineStr">
        <is>
          <t xml:space="preserve"> </t>
        </is>
      </c>
      <c r="C20" s="4" t="inlineStr">
        <is>
          <t xml:space="preserve"> </t>
        </is>
      </c>
      <c r="D20" s="4" t="inlineStr">
        <is>
          <t xml:space="preserve"> </t>
        </is>
      </c>
    </row>
    <row r="21">
      <c r="A21" s="3" t="inlineStr">
        <is>
          <t>Number of Restricted Shares</t>
        </is>
      </c>
      <c r="B21" s="4" t="inlineStr">
        <is>
          <t xml:space="preserve"> </t>
        </is>
      </c>
      <c r="C21" s="4" t="inlineStr">
        <is>
          <t xml:space="preserve"> </t>
        </is>
      </c>
      <c r="D21" s="4" t="inlineStr">
        <is>
          <t xml:space="preserve"> </t>
        </is>
      </c>
    </row>
    <row r="22">
      <c r="A22" s="4" t="inlineStr">
        <is>
          <t>Granted (in shares)</t>
        </is>
      </c>
      <c r="B22" s="5" t="n">
        <v>100000</v>
      </c>
      <c r="C22" s="5" t="n">
        <v>100000</v>
      </c>
      <c r="D22" s="4" t="inlineStr">
        <is>
          <t xml:space="preserve"> </t>
        </is>
      </c>
    </row>
    <row r="23">
      <c r="A23" s="4" t="inlineStr">
        <is>
          <t>Restricted Stock, Performance Based</t>
        </is>
      </c>
      <c r="B23" s="4" t="inlineStr">
        <is>
          <t xml:space="preserve"> </t>
        </is>
      </c>
      <c r="C23" s="4" t="inlineStr">
        <is>
          <t xml:space="preserve"> </t>
        </is>
      </c>
      <c r="D23" s="4" t="inlineStr">
        <is>
          <t xml:space="preserve"> </t>
        </is>
      </c>
    </row>
    <row r="24">
      <c r="A24" s="3" t="inlineStr">
        <is>
          <t>Number of Restricted Shares</t>
        </is>
      </c>
      <c r="B24" s="4" t="inlineStr">
        <is>
          <t xml:space="preserve"> </t>
        </is>
      </c>
      <c r="C24" s="4" t="inlineStr">
        <is>
          <t xml:space="preserve"> </t>
        </is>
      </c>
      <c r="D24" s="4" t="inlineStr">
        <is>
          <t xml:space="preserve"> </t>
        </is>
      </c>
    </row>
    <row r="25">
      <c r="A25" s="4" t="inlineStr">
        <is>
          <t>Granted (in shares)</t>
        </is>
      </c>
      <c r="B25" s="5" t="n">
        <v>189477</v>
      </c>
      <c r="C25" s="4" t="inlineStr">
        <is>
          <t xml:space="preserve"> </t>
        </is>
      </c>
      <c r="D25" s="4" t="inlineStr">
        <is>
          <t xml:space="preserve"> </t>
        </is>
      </c>
    </row>
    <row r="26">
      <c r="A26" s="4" t="inlineStr">
        <is>
          <t>Unvested, end of period (in shares)</t>
        </is>
      </c>
      <c r="B26" s="5" t="n">
        <v>417923</v>
      </c>
      <c r="C26" s="4" t="inlineStr">
        <is>
          <t xml:space="preserve"> </t>
        </is>
      </c>
      <c r="D26" s="4" t="inlineStr">
        <is>
          <t xml:space="preserve"> </t>
        </is>
      </c>
    </row>
    <row r="27">
      <c r="A27" s="3" t="inlineStr">
        <is>
          <t>Weighted Average Grant-Date Fair Value</t>
        </is>
      </c>
      <c r="B27" s="4" t="inlineStr">
        <is>
          <t xml:space="preserve"> </t>
        </is>
      </c>
      <c r="C27" s="4" t="inlineStr">
        <is>
          <t xml:space="preserve"> </t>
        </is>
      </c>
      <c r="D27" s="4" t="inlineStr">
        <is>
          <t xml:space="preserve"> </t>
        </is>
      </c>
    </row>
    <row r="28">
      <c r="A28" s="4" t="inlineStr">
        <is>
          <t>Granted (in USD per share)</t>
        </is>
      </c>
      <c r="B28" s="8" t="n">
        <v>4.82</v>
      </c>
      <c r="C28" s="4" t="inlineStr">
        <is>
          <t xml:space="preserve"> </t>
        </is>
      </c>
      <c r="D28" s="4" t="inlineStr">
        <is>
          <t xml:space="preserve"> </t>
        </is>
      </c>
    </row>
    <row r="29">
      <c r="A29" s="4" t="inlineStr">
        <is>
          <t>Unvested, end of period (in USD per share)</t>
        </is>
      </c>
      <c r="B29" s="9" t="n">
        <v>5.4</v>
      </c>
      <c r="C29" s="4" t="inlineStr">
        <is>
          <t xml:space="preserve"> </t>
        </is>
      </c>
      <c r="D29" s="4" t="inlineStr">
        <is>
          <t xml:space="preserve"> </t>
        </is>
      </c>
    </row>
    <row r="30">
      <c r="A30" s="4" t="inlineStr">
        <is>
          <t>Restricted Stock, Performance Based | Employee</t>
        </is>
      </c>
      <c r="B30" s="4" t="inlineStr">
        <is>
          <t xml:space="preserve"> </t>
        </is>
      </c>
      <c r="C30" s="4" t="inlineStr">
        <is>
          <t xml:space="preserve"> </t>
        </is>
      </c>
      <c r="D30" s="4" t="inlineStr">
        <is>
          <t xml:space="preserve"> </t>
        </is>
      </c>
    </row>
    <row r="31">
      <c r="A31" s="3" t="inlineStr">
        <is>
          <t>Number of Restricted Shares</t>
        </is>
      </c>
      <c r="B31" s="4" t="inlineStr">
        <is>
          <t xml:space="preserve"> </t>
        </is>
      </c>
      <c r="C31" s="4" t="inlineStr">
        <is>
          <t xml:space="preserve"> </t>
        </is>
      </c>
      <c r="D31" s="4" t="inlineStr">
        <is>
          <t xml:space="preserve"> </t>
        </is>
      </c>
    </row>
    <row r="32">
      <c r="A32" s="4" t="inlineStr">
        <is>
          <t>Granted (in shares)</t>
        </is>
      </c>
      <c r="B32" s="5" t="n">
        <v>200000</v>
      </c>
      <c r="C32" s="5" t="n">
        <v>100000</v>
      </c>
      <c r="D32" s="4" t="inlineStr">
        <is>
          <t xml:space="preserve"> </t>
        </is>
      </c>
    </row>
    <row r="33">
      <c r="A33" s="4" t="inlineStr">
        <is>
          <t>Restricted Stocks Time Vested [Member]</t>
        </is>
      </c>
      <c r="B33" s="4" t="inlineStr">
        <is>
          <t xml:space="preserve"> </t>
        </is>
      </c>
      <c r="C33" s="4" t="inlineStr">
        <is>
          <t xml:space="preserve"> </t>
        </is>
      </c>
      <c r="D33" s="4" t="inlineStr">
        <is>
          <t xml:space="preserve"> </t>
        </is>
      </c>
    </row>
    <row r="34">
      <c r="A34" s="3" t="inlineStr">
        <is>
          <t>Number of Restricted Shares</t>
        </is>
      </c>
      <c r="B34" s="4" t="inlineStr">
        <is>
          <t xml:space="preserve"> </t>
        </is>
      </c>
      <c r="C34" s="4" t="inlineStr">
        <is>
          <t xml:space="preserve"> </t>
        </is>
      </c>
      <c r="D34" s="4" t="inlineStr">
        <is>
          <t xml:space="preserve"> </t>
        </is>
      </c>
    </row>
    <row r="35">
      <c r="A35" s="4" t="inlineStr">
        <is>
          <t>Granted (in shares)</t>
        </is>
      </c>
      <c r="B35" s="5" t="n">
        <v>187155</v>
      </c>
      <c r="C35" s="4" t="inlineStr">
        <is>
          <t xml:space="preserve"> </t>
        </is>
      </c>
      <c r="D35" s="4" t="inlineStr">
        <is>
          <t xml:space="preserve"> </t>
        </is>
      </c>
    </row>
    <row r="36">
      <c r="A36" s="4" t="inlineStr">
        <is>
          <t>Unvested, end of period (in shares)</t>
        </is>
      </c>
      <c r="B36" s="5" t="n">
        <v>358977</v>
      </c>
      <c r="C36" s="4" t="inlineStr">
        <is>
          <t xml:space="preserve"> </t>
        </is>
      </c>
      <c r="D36" s="4" t="inlineStr">
        <is>
          <t xml:space="preserve"> </t>
        </is>
      </c>
    </row>
    <row r="37">
      <c r="A37" s="3" t="inlineStr">
        <is>
          <t>Weighted Average Grant-Date Fair Value</t>
        </is>
      </c>
      <c r="B37" s="4" t="inlineStr">
        <is>
          <t xml:space="preserve"> </t>
        </is>
      </c>
      <c r="C37" s="4" t="inlineStr">
        <is>
          <t xml:space="preserve"> </t>
        </is>
      </c>
      <c r="D37" s="4" t="inlineStr">
        <is>
          <t xml:space="preserve"> </t>
        </is>
      </c>
    </row>
    <row r="38">
      <c r="A38" s="4" t="inlineStr">
        <is>
          <t>Granted (in USD per share)</t>
        </is>
      </c>
      <c r="B38" s="9" t="n">
        <v>5.7</v>
      </c>
      <c r="C38" s="4" t="inlineStr">
        <is>
          <t xml:space="preserve"> </t>
        </is>
      </c>
      <c r="D38" s="4" t="inlineStr">
        <is>
          <t xml:space="preserve"> </t>
        </is>
      </c>
    </row>
    <row r="39">
      <c r="A39" s="4" t="inlineStr">
        <is>
          <t>Unvested, end of period (in USD per share)</t>
        </is>
      </c>
      <c r="B39" s="8" t="n">
        <v>6.33</v>
      </c>
      <c r="C39" s="4" t="inlineStr">
        <is>
          <t xml:space="preserve"> </t>
        </is>
      </c>
      <c r="D39" s="4" t="inlineStr">
        <is>
          <t xml:space="preserve"> </t>
        </is>
      </c>
    </row>
    <row r="40">
      <c r="A40" s="4" t="inlineStr">
        <is>
          <t>Restricted Stocks Time Vested [Member] | Employee</t>
        </is>
      </c>
      <c r="B40" s="4" t="inlineStr">
        <is>
          <t xml:space="preserve"> </t>
        </is>
      </c>
      <c r="C40" s="4" t="inlineStr">
        <is>
          <t xml:space="preserve"> </t>
        </is>
      </c>
      <c r="D40" s="4" t="inlineStr">
        <is>
          <t xml:space="preserve"> </t>
        </is>
      </c>
    </row>
    <row r="41">
      <c r="A41" s="3" t="inlineStr">
        <is>
          <t>Number of Restricted Shares</t>
        </is>
      </c>
      <c r="B41" s="4" t="inlineStr">
        <is>
          <t xml:space="preserve"> </t>
        </is>
      </c>
      <c r="C41" s="4" t="inlineStr">
        <is>
          <t xml:space="preserve"> </t>
        </is>
      </c>
      <c r="D41" s="4" t="inlineStr">
        <is>
          <t xml:space="preserve"> </t>
        </is>
      </c>
    </row>
    <row r="42">
      <c r="A42" s="4" t="inlineStr">
        <is>
          <t>Granted (in shares)</t>
        </is>
      </c>
      <c r="B42" s="5" t="n">
        <v>200000</v>
      </c>
      <c r="C42" s="5" t="n">
        <v>200000</v>
      </c>
      <c r="D42" s="4" t="inlineStr">
        <is>
          <t xml:space="preserve"> </t>
        </is>
      </c>
    </row>
    <row r="43">
      <c r="A43" s="4" t="inlineStr">
        <is>
          <t>Contingent Restricted Stock Grants</t>
        </is>
      </c>
      <c r="B43" s="4" t="inlineStr">
        <is>
          <t xml:space="preserve"> </t>
        </is>
      </c>
      <c r="C43" s="4" t="inlineStr">
        <is>
          <t xml:space="preserve"> </t>
        </is>
      </c>
      <c r="D43" s="4" t="inlineStr">
        <is>
          <t xml:space="preserve"> </t>
        </is>
      </c>
    </row>
    <row r="44">
      <c r="A44" s="3" t="inlineStr">
        <is>
          <t>Number of Restricted Shares</t>
        </is>
      </c>
      <c r="B44" s="4" t="inlineStr">
        <is>
          <t xml:space="preserve"> </t>
        </is>
      </c>
      <c r="C44" s="4" t="inlineStr">
        <is>
          <t xml:space="preserve"> </t>
        </is>
      </c>
      <c r="D44" s="4" t="inlineStr">
        <is>
          <t xml:space="preserve"> </t>
        </is>
      </c>
    </row>
    <row r="45">
      <c r="A45" s="4" t="inlineStr">
        <is>
          <t>Unvested, beginning of period (in shares)</t>
        </is>
      </c>
      <c r="B45" s="5" t="n">
        <v>150788</v>
      </c>
      <c r="C45" s="4" t="inlineStr">
        <is>
          <t xml:space="preserve"> </t>
        </is>
      </c>
      <c r="D45" s="4" t="inlineStr">
        <is>
          <t xml:space="preserve"> </t>
        </is>
      </c>
    </row>
    <row r="46">
      <c r="A46" s="4" t="inlineStr">
        <is>
          <t>Granted (in shares)</t>
        </is>
      </c>
      <c r="B46" s="5" t="n">
        <v>142112</v>
      </c>
      <c r="C46" s="4" t="inlineStr">
        <is>
          <t xml:space="preserve"> </t>
        </is>
      </c>
      <c r="D46" s="4" t="inlineStr">
        <is>
          <t xml:space="preserve"> </t>
        </is>
      </c>
    </row>
    <row r="47">
      <c r="A47" s="4" t="inlineStr">
        <is>
          <t>Forfeited (in shares)</t>
        </is>
      </c>
      <c r="B47" s="5" t="n">
        <v>-3394</v>
      </c>
      <c r="C47" s="4" t="inlineStr">
        <is>
          <t xml:space="preserve"> </t>
        </is>
      </c>
      <c r="D47" s="4" t="inlineStr">
        <is>
          <t xml:space="preserve"> </t>
        </is>
      </c>
    </row>
    <row r="48">
      <c r="A48" s="4" t="inlineStr">
        <is>
          <t>Unvested, end of period (in shares)</t>
        </is>
      </c>
      <c r="B48" s="5" t="n">
        <v>289506</v>
      </c>
      <c r="C48" s="4" t="inlineStr">
        <is>
          <t xml:space="preserve"> </t>
        </is>
      </c>
      <c r="D48" s="5" t="n">
        <v>150788</v>
      </c>
    </row>
    <row r="49">
      <c r="A49" s="3" t="inlineStr">
        <is>
          <t>Weighted Average Grant-Date Fair Value</t>
        </is>
      </c>
      <c r="B49" s="4" t="inlineStr">
        <is>
          <t xml:space="preserve"> </t>
        </is>
      </c>
      <c r="C49" s="4" t="inlineStr">
        <is>
          <t xml:space="preserve"> </t>
        </is>
      </c>
      <c r="D49" s="4" t="inlineStr">
        <is>
          <t xml:space="preserve"> </t>
        </is>
      </c>
    </row>
    <row r="50">
      <c r="A50" s="4" t="inlineStr">
        <is>
          <t>Unvested, beginning of period (in USD per share)</t>
        </is>
      </c>
      <c r="B50" s="8" t="n">
        <v>2.86</v>
      </c>
      <c r="C50" s="4" t="inlineStr">
        <is>
          <t xml:space="preserve"> </t>
        </is>
      </c>
      <c r="D50" s="4" t="inlineStr">
        <is>
          <t xml:space="preserve"> </t>
        </is>
      </c>
    </row>
    <row r="51">
      <c r="A51" s="4" t="inlineStr">
        <is>
          <t>Granted (in USD per share)</t>
        </is>
      </c>
      <c r="B51" s="13" t="n">
        <v>2.67</v>
      </c>
      <c r="C51" s="4" t="inlineStr">
        <is>
          <t xml:space="preserve"> </t>
        </is>
      </c>
      <c r="D51" s="4" t="inlineStr">
        <is>
          <t xml:space="preserve"> </t>
        </is>
      </c>
    </row>
    <row r="52">
      <c r="A52" s="4" t="inlineStr">
        <is>
          <t>Forfeited (in USD per share)</t>
        </is>
      </c>
      <c r="B52" s="13" t="n">
        <v>2.91</v>
      </c>
      <c r="C52" s="4" t="inlineStr">
        <is>
          <t xml:space="preserve"> </t>
        </is>
      </c>
      <c r="D52" s="4" t="inlineStr">
        <is>
          <t xml:space="preserve"> </t>
        </is>
      </c>
    </row>
    <row r="53">
      <c r="A53" s="4" t="inlineStr">
        <is>
          <t>Unvested, end of period (in USD per share)</t>
        </is>
      </c>
      <c r="B53" s="8" t="n">
        <v>2.77</v>
      </c>
      <c r="C53" s="4" t="inlineStr">
        <is>
          <t xml:space="preserve"> </t>
        </is>
      </c>
      <c r="D53" s="8" t="n">
        <v>2.86</v>
      </c>
    </row>
    <row r="54">
      <c r="A54" s="4" t="inlineStr">
        <is>
          <t>Unamortized compensation expense</t>
        </is>
      </c>
      <c r="B54" s="6" t="n">
        <v>412</v>
      </c>
      <c r="C54" s="4" t="inlineStr">
        <is>
          <t xml:space="preserve"> </t>
        </is>
      </c>
      <c r="D54" s="6" t="n">
        <v>230</v>
      </c>
    </row>
    <row r="55">
      <c r="A55" s="4" t="inlineStr">
        <is>
          <t>Weighted Average Remaining Amortization Period (Years)</t>
        </is>
      </c>
      <c r="B55" s="4" t="inlineStr">
        <is>
          <t>1 year 10 months 24 days</t>
        </is>
      </c>
      <c r="C55" s="4" t="inlineStr">
        <is>
          <t xml:space="preserve"> </t>
        </is>
      </c>
      <c r="D55" s="4" t="inlineStr">
        <is>
          <t>1 year 7 months 6 day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Basic and Diluted Earnings (Loss) Per Share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179</v>
      </c>
      <c r="C4" s="6" t="n">
        <v>289</v>
      </c>
      <c r="D4" s="6" t="n">
        <v>-1939</v>
      </c>
      <c r="E4" s="6" t="n">
        <v>2845</v>
      </c>
    </row>
    <row r="5">
      <c r="A5" s="4" t="inlineStr">
        <is>
          <t>Undistributed earnings allocated to unvested restricted stock</t>
        </is>
      </c>
      <c r="B5" s="5" t="n">
        <v>-96</v>
      </c>
      <c r="C5" s="5" t="n">
        <v>-6</v>
      </c>
      <c r="D5" s="5" t="n">
        <v>-274</v>
      </c>
      <c r="E5" s="5" t="n">
        <v>-58</v>
      </c>
    </row>
    <row r="6">
      <c r="A6" s="4" t="inlineStr">
        <is>
          <t>Net income (loss) for earnings per share calculation</t>
        </is>
      </c>
      <c r="B6" s="6" t="n">
        <v>-2275</v>
      </c>
      <c r="C6" s="6" t="n">
        <v>283</v>
      </c>
      <c r="D6" s="6" t="n">
        <v>-2213</v>
      </c>
      <c r="E6" s="6" t="n">
        <v>278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 Basic (in shares)</t>
        </is>
      </c>
      <c r="B8" s="5" t="n">
        <v>33433</v>
      </c>
      <c r="C8" s="5" t="n">
        <v>32702</v>
      </c>
      <c r="D8" s="5" t="n">
        <v>33027</v>
      </c>
      <c r="E8" s="5" t="n">
        <v>32692</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Unvested restricted stock awards (in shares)</t>
        </is>
      </c>
      <c r="B10" s="4" t="inlineStr">
        <is>
          <t xml:space="preserve"> </t>
        </is>
      </c>
      <c r="C10" s="5" t="n">
        <v>124</v>
      </c>
      <c r="D10" s="4" t="inlineStr">
        <is>
          <t xml:space="preserve"> </t>
        </is>
      </c>
      <c r="E10" s="5" t="n">
        <v>192</v>
      </c>
    </row>
    <row r="11">
      <c r="A11" s="4" t="inlineStr">
        <is>
          <t>Unvested contingent restricted stock units (in shares)</t>
        </is>
      </c>
      <c r="B11" s="4" t="inlineStr">
        <is>
          <t xml:space="preserve"> </t>
        </is>
      </c>
      <c r="C11" s="5" t="n">
        <v>28</v>
      </c>
      <c r="D11" s="4" t="inlineStr">
        <is>
          <t xml:space="preserve"> </t>
        </is>
      </c>
      <c r="E11" s="5" t="n">
        <v>36</v>
      </c>
    </row>
    <row r="12">
      <c r="A12" s="4" t="inlineStr">
        <is>
          <t>Weighted average number of common shares and dilutive potential common shares used in diluted earnings per share (in shares)</t>
        </is>
      </c>
      <c r="B12" s="5" t="n">
        <v>33433</v>
      </c>
      <c r="C12" s="5" t="n">
        <v>32854</v>
      </c>
      <c r="D12" s="5" t="n">
        <v>33027</v>
      </c>
      <c r="E12" s="5" t="n">
        <v>32920</v>
      </c>
    </row>
    <row r="13">
      <c r="A13" s="4" t="inlineStr">
        <is>
          <t>Net income (loss) per common share - Basic (in dollars per share)</t>
        </is>
      </c>
      <c r="B13" s="8" t="n">
        <v>-0.07000000000000001</v>
      </c>
      <c r="C13" s="8" t="n">
        <v>0.01</v>
      </c>
      <c r="D13" s="8" t="n">
        <v>-0.07000000000000001</v>
      </c>
      <c r="E13" s="8" t="n">
        <v>0.09</v>
      </c>
    </row>
    <row r="14">
      <c r="A14" s="4" t="inlineStr">
        <is>
          <t>Net income (loss) per common share - Diluted (in dollars per share)</t>
        </is>
      </c>
      <c r="B14" s="8" t="n">
        <v>-0.07000000000000001</v>
      </c>
      <c r="C14" s="8" t="n">
        <v>0.01</v>
      </c>
      <c r="D14" s="8" t="n">
        <v>-0.07000000000000001</v>
      </c>
      <c r="E14" s="8" t="n">
        <v>0.08</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Outstanding Potentially Dilutive Securities (Details) - shares shares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10" t="n">
        <v>0.8</v>
      </c>
      <c r="C5" s="10" t="n">
        <v>0.1</v>
      </c>
      <c r="D5" s="10" t="n">
        <v>0.8</v>
      </c>
      <c r="E5" s="10" t="n">
        <v>0.1</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dditional Financial Statement Information - Consolidated Balance Sheets (Details) - USD ($) $ in Thousands</t>
        </is>
      </c>
      <c r="B1" s="2" t="inlineStr">
        <is>
          <t>Mar. 31, 2025</t>
        </is>
      </c>
      <c r="C1" s="2" t="inlineStr">
        <is>
          <t>Jun. 30, 2024</t>
        </is>
      </c>
    </row>
    <row r="2">
      <c r="A2" s="3" t="inlineStr">
        <is>
          <t>Prepaid expenses and other current assets:</t>
        </is>
      </c>
      <c r="B2" s="4" t="inlineStr">
        <is>
          <t xml:space="preserve"> </t>
        </is>
      </c>
      <c r="C2" s="4" t="inlineStr">
        <is>
          <t xml:space="preserve"> </t>
        </is>
      </c>
    </row>
    <row r="3">
      <c r="A3" s="4" t="inlineStr">
        <is>
          <t>Other receivables</t>
        </is>
      </c>
      <c r="B3" s="6" t="n">
        <v>222</v>
      </c>
      <c r="C3" s="6" t="n">
        <v>19</v>
      </c>
    </row>
    <row r="4">
      <c r="A4" s="4" t="inlineStr">
        <is>
          <t>Prepaid insurance</t>
        </is>
      </c>
      <c r="B4" s="5" t="n">
        <v>269</v>
      </c>
      <c r="C4" s="5" t="n">
        <v>734</v>
      </c>
    </row>
    <row r="5">
      <c r="A5" s="4" t="inlineStr">
        <is>
          <t>Prepaid federal and state income taxes</t>
        </is>
      </c>
      <c r="B5" s="5" t="n">
        <v>1003</v>
      </c>
      <c r="C5" s="5" t="n">
        <v>1798</v>
      </c>
    </row>
    <row r="6">
      <c r="A6" s="4" t="inlineStr">
        <is>
          <t>Carryback of EOR tax credit</t>
        </is>
      </c>
      <c r="B6" s="4" t="inlineStr">
        <is>
          <t xml:space="preserve"> </t>
        </is>
      </c>
      <c r="C6" s="5" t="n">
        <v>347</v>
      </c>
    </row>
    <row r="7">
      <c r="A7" s="4" t="inlineStr">
        <is>
          <t>Advances to operators</t>
        </is>
      </c>
      <c r="B7" s="5" t="n">
        <v>676</v>
      </c>
      <c r="C7" s="5" t="n">
        <v>608</v>
      </c>
    </row>
    <row r="8">
      <c r="A8" s="4" t="inlineStr">
        <is>
          <t>Prepaid other</t>
        </is>
      </c>
      <c r="B8" s="5" t="n">
        <v>488</v>
      </c>
      <c r="C8" s="5" t="n">
        <v>349</v>
      </c>
    </row>
    <row r="9">
      <c r="A9" s="4" t="inlineStr">
        <is>
          <t>Total prepaid expenses and other current assets</t>
        </is>
      </c>
      <c r="B9" s="5" t="n">
        <v>2658</v>
      </c>
      <c r="C9" s="5" t="n">
        <v>3855</v>
      </c>
    </row>
    <row r="10">
      <c r="A10" s="3" t="inlineStr">
        <is>
          <t>Other assets:</t>
        </is>
      </c>
      <c r="B10" s="4" t="inlineStr">
        <is>
          <t xml:space="preserve"> </t>
        </is>
      </c>
      <c r="C10" s="4" t="inlineStr">
        <is>
          <t xml:space="preserve"> </t>
        </is>
      </c>
    </row>
    <row r="11">
      <c r="A11" s="4" t="inlineStr">
        <is>
          <t>Deposit</t>
        </is>
      </c>
      <c r="B11" s="5" t="n">
        <v>1158</v>
      </c>
      <c r="C11" s="5" t="n">
        <v>1158</v>
      </c>
    </row>
    <row r="12">
      <c r="A12" s="4" t="inlineStr">
        <is>
          <t>Acquisition deposits</t>
        </is>
      </c>
      <c r="B12" s="5" t="n">
        <v>1800</v>
      </c>
      <c r="C12" s="4" t="inlineStr">
        <is>
          <t xml:space="preserve"> </t>
        </is>
      </c>
    </row>
    <row r="13">
      <c r="A13" s="4" t="inlineStr">
        <is>
          <t>Right of use asset under operating lease</t>
        </is>
      </c>
      <c r="B13" s="6" t="n">
        <v>80</v>
      </c>
      <c r="C13" s="6" t="n">
        <v>140</v>
      </c>
    </row>
    <row r="14">
      <c r="A14" s="4" t="inlineStr">
        <is>
          <t>Operating Lease, Right-of-Use Asset, Statement of Financial Position [Extensible Enumeration]</t>
        </is>
      </c>
      <c r="B14" s="4" t="inlineStr">
        <is>
          <t>Total other assets</t>
        </is>
      </c>
      <c r="C14" s="4" t="inlineStr">
        <is>
          <t>Total other assets</t>
        </is>
      </c>
    </row>
    <row r="15">
      <c r="A15" s="4" t="inlineStr">
        <is>
          <t>Total other assets</t>
        </is>
      </c>
      <c r="B15" s="6" t="n">
        <v>3038</v>
      </c>
      <c r="C15" s="6" t="n">
        <v>1298</v>
      </c>
    </row>
    <row r="16">
      <c r="A16" s="3" t="inlineStr">
        <is>
          <t>Accrued liabilities and other:</t>
        </is>
      </c>
      <c r="B16" s="4" t="inlineStr">
        <is>
          <t xml:space="preserve"> </t>
        </is>
      </c>
      <c r="C16" s="4" t="inlineStr">
        <is>
          <t xml:space="preserve"> </t>
        </is>
      </c>
    </row>
    <row r="17">
      <c r="A17" s="4" t="inlineStr">
        <is>
          <t>Accrued payables</t>
        </is>
      </c>
      <c r="B17" s="5" t="n">
        <v>2183</v>
      </c>
      <c r="C17" s="5" t="n">
        <v>2570</v>
      </c>
    </row>
    <row r="18">
      <c r="A18" s="4" t="inlineStr">
        <is>
          <t>Accrued capital expenditures</t>
        </is>
      </c>
      <c r="B18" s="5" t="n">
        <v>1863</v>
      </c>
      <c r="C18" s="5" t="n">
        <v>860</v>
      </c>
    </row>
    <row r="19">
      <c r="A19" s="4" t="inlineStr">
        <is>
          <t>Accrued incentive and other compensation</t>
        </is>
      </c>
      <c r="B19" s="5" t="n">
        <v>1014</v>
      </c>
      <c r="C19" s="5" t="n">
        <v>945</v>
      </c>
    </row>
    <row r="20">
      <c r="A20" s="4" t="inlineStr">
        <is>
          <t>Accrued royalties payable</t>
        </is>
      </c>
      <c r="B20" s="5" t="n">
        <v>604</v>
      </c>
      <c r="C20" s="5" t="n">
        <v>307</v>
      </c>
    </row>
    <row r="21">
      <c r="A21" s="4" t="inlineStr">
        <is>
          <t>Accrued taxes other than federal and state income tax</t>
        </is>
      </c>
      <c r="B21" s="5" t="n">
        <v>1231</v>
      </c>
      <c r="C21" s="5" t="n">
        <v>1062</v>
      </c>
    </row>
    <row r="22">
      <c r="A22" s="4" t="inlineStr">
        <is>
          <t>Accrued settlements on derivative contracts</t>
        </is>
      </c>
      <c r="B22" s="4" t="inlineStr">
        <is>
          <t xml:space="preserve"> </t>
        </is>
      </c>
      <c r="C22" s="5" t="n">
        <v>67</v>
      </c>
    </row>
    <row r="23">
      <c r="A23" s="4" t="inlineStr">
        <is>
          <t>Operating lease liability</t>
        </is>
      </c>
      <c r="B23" s="6" t="n">
        <v>89</v>
      </c>
      <c r="C23" s="6" t="n">
        <v>98</v>
      </c>
    </row>
    <row r="24">
      <c r="A24" s="4" t="inlineStr">
        <is>
          <t>Operating Lease, Liability, Current, Statement of Financial Position [Extensible List]</t>
        </is>
      </c>
      <c r="B24" s="4" t="inlineStr">
        <is>
          <t>Accrued liabilities and other</t>
        </is>
      </c>
      <c r="C24" s="4" t="inlineStr">
        <is>
          <t>Accrued liabilities and other</t>
        </is>
      </c>
    </row>
    <row r="25">
      <c r="A25" s="4" t="inlineStr">
        <is>
          <t>Asset retirement obligations due within one year</t>
        </is>
      </c>
      <c r="B25" s="4" t="inlineStr">
        <is>
          <t xml:space="preserve"> </t>
        </is>
      </c>
      <c r="C25" s="6" t="n">
        <v>202</v>
      </c>
    </row>
    <row r="26">
      <c r="A26" s="4" t="inlineStr">
        <is>
          <t>Accrued interest and other</t>
        </is>
      </c>
      <c r="B26" s="6" t="n">
        <v>108</v>
      </c>
      <c r="C26" s="5" t="n">
        <v>128</v>
      </c>
    </row>
    <row r="27">
      <c r="A27" s="4" t="inlineStr">
        <is>
          <t>Total accrued liabilities and other</t>
        </is>
      </c>
      <c r="B27" s="6" t="n">
        <v>7092</v>
      </c>
      <c r="C27" s="6" t="n">
        <v>6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ditional Financial Statement Information (Details) - USD ($) $ in Thousands</t>
        </is>
      </c>
      <c r="B1" s="2" t="inlineStr">
        <is>
          <t>Mar. 31, 2025</t>
        </is>
      </c>
      <c r="C1" s="2" t="inlineStr">
        <is>
          <t>Jun. 30, 2024</t>
        </is>
      </c>
    </row>
    <row r="2">
      <c r="A2" s="3" t="inlineStr">
        <is>
          <t>Schedule of Equity Method Investments [Line Items]</t>
        </is>
      </c>
      <c r="B2" s="4" t="inlineStr">
        <is>
          <t xml:space="preserve"> </t>
        </is>
      </c>
      <c r="C2" s="4" t="inlineStr">
        <is>
          <t xml:space="preserve"> </t>
        </is>
      </c>
    </row>
    <row r="3">
      <c r="A3" s="4" t="inlineStr">
        <is>
          <t>Deposit</t>
        </is>
      </c>
      <c r="B3" s="6" t="n">
        <v>1158</v>
      </c>
      <c r="C3" s="6" t="n">
        <v>1158</v>
      </c>
    </row>
    <row r="4">
      <c r="A4" s="4" t="inlineStr">
        <is>
          <t>Jonah Field Acquisitio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Deposit</t>
        </is>
      </c>
      <c r="B6" s="6" t="n">
        <v>120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27" customWidth="1" min="2" max="2"/>
    <col width="24" customWidth="1" min="3" max="3"/>
    <col width="22" customWidth="1" min="4" max="4"/>
    <col width="22" customWidth="1" min="5" max="5"/>
  </cols>
  <sheetData>
    <row r="1">
      <c r="A1" s="1" t="inlineStr">
        <is>
          <t>Subsequent Events (Details) $ / shares in Units, $ in Thousands</t>
        </is>
      </c>
      <c r="C1" s="2" t="inlineStr">
        <is>
          <t>1 Months Ended</t>
        </is>
      </c>
      <c r="E1" s="2" t="inlineStr">
        <is>
          <t>9 Months Ended</t>
        </is>
      </c>
    </row>
    <row r="2">
      <c r="B2" s="2" t="inlineStr">
        <is>
          <t>Apr. 14, 2025 USD ($) item</t>
        </is>
      </c>
      <c r="C2" s="2" t="inlineStr">
        <is>
          <t>May 12, 2025 $ / shares</t>
        </is>
      </c>
      <c r="D2" s="2" t="inlineStr">
        <is>
          <t>Mar. 31, 2025 USD ($)</t>
        </is>
      </c>
      <c r="E2" s="2" t="inlineStr">
        <is>
          <t>Mar. 31,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quisition deposits</t>
        </is>
      </c>
      <c r="B4" s="4" t="inlineStr">
        <is>
          <t xml:space="preserve"> </t>
        </is>
      </c>
      <c r="C4" s="4" t="inlineStr">
        <is>
          <t xml:space="preserve"> </t>
        </is>
      </c>
      <c r="D4" s="4" t="inlineStr">
        <is>
          <t xml:space="preserve"> </t>
        </is>
      </c>
      <c r="E4" s="6" t="n">
        <v>1800</v>
      </c>
    </row>
    <row r="5">
      <c r="A5" s="4" t="inlineStr">
        <is>
          <t>TexMex Acquisition</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cquisition deposits</t>
        </is>
      </c>
      <c r="B7" s="4" t="inlineStr">
        <is>
          <t xml:space="preserve"> </t>
        </is>
      </c>
      <c r="C7" s="4" t="inlineStr">
        <is>
          <t xml:space="preserve"> </t>
        </is>
      </c>
      <c r="D7" s="6" t="n">
        <v>1800</v>
      </c>
      <c r="E7" s="4" t="inlineStr">
        <is>
          <t xml:space="preserve"> </t>
        </is>
      </c>
    </row>
    <row r="8">
      <c r="A8" s="4" t="inlineStr">
        <is>
          <t>Subsequent Event | TexMex Acquisition</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urchase price of assets</t>
        </is>
      </c>
      <c r="B10" s="6" t="n">
        <v>9000</v>
      </c>
      <c r="C10" s="4" t="inlineStr">
        <is>
          <t xml:space="preserve"> </t>
        </is>
      </c>
      <c r="D10" s="4" t="inlineStr">
        <is>
          <t xml:space="preserve"> </t>
        </is>
      </c>
      <c r="E10" s="4" t="inlineStr">
        <is>
          <t xml:space="preserve"> </t>
        </is>
      </c>
    </row>
    <row r="11">
      <c r="A11" s="4" t="inlineStr">
        <is>
          <t>Average working interest</t>
        </is>
      </c>
      <c r="B11" s="11" t="n">
        <v>0.422</v>
      </c>
      <c r="C11" s="4" t="inlineStr">
        <is>
          <t xml:space="preserve"> </t>
        </is>
      </c>
      <c r="D11" s="4" t="inlineStr">
        <is>
          <t xml:space="preserve"> </t>
        </is>
      </c>
      <c r="E11" s="4" t="inlineStr">
        <is>
          <t xml:space="preserve"> </t>
        </is>
      </c>
    </row>
    <row r="12">
      <c r="A12" s="4" t="inlineStr">
        <is>
          <t>Average revenue interest</t>
        </is>
      </c>
      <c r="B12" s="11" t="n">
        <v>0.352</v>
      </c>
      <c r="C12" s="4" t="inlineStr">
        <is>
          <t xml:space="preserve"> </t>
        </is>
      </c>
      <c r="D12" s="4" t="inlineStr">
        <is>
          <t xml:space="preserve"> </t>
        </is>
      </c>
      <c r="E12" s="4" t="inlineStr">
        <is>
          <t xml:space="preserve"> </t>
        </is>
      </c>
    </row>
    <row r="13">
      <c r="A13" s="4" t="inlineStr">
        <is>
          <t>Asset acquisition, acquired (number) | item</t>
        </is>
      </c>
      <c r="B13" s="5" t="n">
        <v>600</v>
      </c>
      <c r="C13" s="4" t="inlineStr">
        <is>
          <t xml:space="preserve"> </t>
        </is>
      </c>
      <c r="D13" s="4" t="inlineStr">
        <is>
          <t xml:space="preserve"> </t>
        </is>
      </c>
      <c r="E13" s="4" t="inlineStr">
        <is>
          <t xml:space="preserve"> </t>
        </is>
      </c>
    </row>
    <row r="14">
      <c r="A14" s="4" t="inlineStr">
        <is>
          <t>Subsequent Event | Q3 2025 ordinary dividend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ividend declared, date declared</t>
        </is>
      </c>
      <c r="B16" s="4" t="inlineStr">
        <is>
          <t xml:space="preserve"> </t>
        </is>
      </c>
      <c r="C16" s="4" t="inlineStr">
        <is>
          <t>May 12,  2025</t>
        </is>
      </c>
      <c r="D16" s="4" t="inlineStr">
        <is>
          <t xml:space="preserve"> </t>
        </is>
      </c>
      <c r="E16" s="4" t="inlineStr">
        <is>
          <t xml:space="preserve"> </t>
        </is>
      </c>
    </row>
    <row r="17">
      <c r="A17" s="4" t="inlineStr">
        <is>
          <t>Dividend declared (in dollars per share) | $ / shares</t>
        </is>
      </c>
      <c r="B17" s="4" t="inlineStr">
        <is>
          <t xml:space="preserve"> </t>
        </is>
      </c>
      <c r="C17" s="8" t="n">
        <v>0.12</v>
      </c>
      <c r="D17" s="4" t="inlineStr">
        <is>
          <t xml:space="preserve"> </t>
        </is>
      </c>
      <c r="E17" s="4" t="inlineStr">
        <is>
          <t xml:space="preserve"> </t>
        </is>
      </c>
    </row>
    <row r="18">
      <c r="A18" s="4" t="inlineStr">
        <is>
          <t>Dividend declared, date of record</t>
        </is>
      </c>
      <c r="B18" s="4" t="inlineStr">
        <is>
          <t xml:space="preserve"> </t>
        </is>
      </c>
      <c r="C18" s="4" t="inlineStr">
        <is>
          <t>Jun. 13,  2025</t>
        </is>
      </c>
      <c r="D18" s="4" t="inlineStr">
        <is>
          <t xml:space="preserve"> </t>
        </is>
      </c>
      <c r="E18" s="4" t="inlineStr">
        <is>
          <t xml:space="preserve"> </t>
        </is>
      </c>
    </row>
    <row r="19">
      <c r="A19" s="4" t="inlineStr">
        <is>
          <t>Dividend declared, date to be paid</t>
        </is>
      </c>
      <c r="B19" s="4" t="inlineStr">
        <is>
          <t xml:space="preserve"> </t>
        </is>
      </c>
      <c r="C19" s="4" t="inlineStr">
        <is>
          <t>Jun. 30,  2025</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13" customWidth="1" min="6" max="6"/>
  </cols>
  <sheetData>
    <row r="1">
      <c r="A1" s="1" t="inlineStr">
        <is>
          <t>CONDENSED CONSOLIDATED STATEMENTS OF CHANGES IN STOCKHOLDERS' EQUITY (Unaudited) - USD ($) shares in Thousands, $ in Thousands</t>
        </is>
      </c>
      <c r="B1" s="2" t="inlineStr">
        <is>
          <t>Common Stock</t>
        </is>
      </c>
      <c r="C1" s="2" t="inlineStr">
        <is>
          <t>Additional Paid-in Capital</t>
        </is>
      </c>
      <c r="D1" s="2" t="inlineStr">
        <is>
          <t>Retained Earnings</t>
        </is>
      </c>
      <c r="E1" s="2" t="inlineStr">
        <is>
          <t>Treasury Stock, Common</t>
        </is>
      </c>
      <c r="F1" s="2" t="inlineStr">
        <is>
          <t>Total</t>
        </is>
      </c>
    </row>
    <row r="2">
      <c r="A2" s="4" t="inlineStr">
        <is>
          <t>Balance (shares) at Jun. 30, 2023</t>
        </is>
      </c>
      <c r="B2" s="5" t="n">
        <v>33248</v>
      </c>
      <c r="C2" s="4" t="inlineStr">
        <is>
          <t xml:space="preserve"> </t>
        </is>
      </c>
      <c r="D2" s="4" t="inlineStr">
        <is>
          <t xml:space="preserve"> </t>
        </is>
      </c>
      <c r="E2" s="4" t="inlineStr">
        <is>
          <t xml:space="preserve"> </t>
        </is>
      </c>
      <c r="F2" s="4" t="inlineStr">
        <is>
          <t xml:space="preserve"> </t>
        </is>
      </c>
    </row>
    <row r="3">
      <c r="A3" s="4" t="inlineStr">
        <is>
          <t>Balance at Jun. 30, 2023</t>
        </is>
      </c>
      <c r="B3" s="6" t="n">
        <v>33</v>
      </c>
      <c r="C3" s="6" t="n">
        <v>40098</v>
      </c>
      <c r="D3" s="6" t="n">
        <v>51963</v>
      </c>
      <c r="E3" s="4" t="inlineStr">
        <is>
          <t xml:space="preserve"> </t>
        </is>
      </c>
      <c r="F3" s="6" t="n">
        <v>9209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tock (shares)</t>
        </is>
      </c>
      <c r="B5" s="5" t="n">
        <v>293</v>
      </c>
      <c r="C5" s="4" t="inlineStr">
        <is>
          <t xml:space="preserve"> </t>
        </is>
      </c>
      <c r="D5" s="4" t="inlineStr">
        <is>
          <t xml:space="preserve"> </t>
        </is>
      </c>
      <c r="E5" s="4" t="inlineStr">
        <is>
          <t xml:space="preserve"> </t>
        </is>
      </c>
      <c r="F5" s="4" t="inlineStr">
        <is>
          <t xml:space="preserve"> </t>
        </is>
      </c>
    </row>
    <row r="6">
      <c r="A6" s="4" t="inlineStr">
        <is>
          <t>Issuance of restricted common stock</t>
        </is>
      </c>
      <c r="B6" s="6" t="n">
        <v>1</v>
      </c>
      <c r="C6" s="5" t="n">
        <v>-1</v>
      </c>
      <c r="D6" s="4" t="inlineStr">
        <is>
          <t xml:space="preserve"> </t>
        </is>
      </c>
      <c r="E6" s="4" t="inlineStr">
        <is>
          <t xml:space="preserve"> </t>
        </is>
      </c>
      <c r="F6" s="4" t="inlineStr">
        <is>
          <t xml:space="preserve"> </t>
        </is>
      </c>
    </row>
    <row r="7">
      <c r="A7" s="4" t="inlineStr">
        <is>
          <t>Common stock repurchases, including stock surrendered for tax withholding</t>
        </is>
      </c>
      <c r="B7" s="4" t="inlineStr">
        <is>
          <t xml:space="preserve"> </t>
        </is>
      </c>
      <c r="C7" s="4" t="inlineStr">
        <is>
          <t xml:space="preserve"> </t>
        </is>
      </c>
      <c r="D7" s="4" t="inlineStr">
        <is>
          <t xml:space="preserve"> </t>
        </is>
      </c>
      <c r="E7" s="6" t="n">
        <v>-1031</v>
      </c>
      <c r="F7" s="5" t="n">
        <v>-1031</v>
      </c>
    </row>
    <row r="8">
      <c r="A8" s="4" t="inlineStr">
        <is>
          <t>Retirements of treasury stock (in shares)</t>
        </is>
      </c>
      <c r="B8" s="5" t="n">
        <v>-181</v>
      </c>
      <c r="C8" s="4" t="inlineStr">
        <is>
          <t xml:space="preserve"> </t>
        </is>
      </c>
      <c r="D8" s="4" t="inlineStr">
        <is>
          <t xml:space="preserve"> </t>
        </is>
      </c>
      <c r="E8" s="4" t="inlineStr">
        <is>
          <t xml:space="preserve"> </t>
        </is>
      </c>
      <c r="F8" s="4" t="inlineStr">
        <is>
          <t xml:space="preserve"> </t>
        </is>
      </c>
    </row>
    <row r="9">
      <c r="A9" s="4" t="inlineStr">
        <is>
          <t>Retirements of treasury stock</t>
        </is>
      </c>
      <c r="B9" s="6" t="n">
        <v>-1</v>
      </c>
      <c r="C9" s="5" t="n">
        <v>-1030</v>
      </c>
      <c r="D9" s="4" t="inlineStr">
        <is>
          <t xml:space="preserve"> </t>
        </is>
      </c>
      <c r="E9" s="5" t="n">
        <v>1031</v>
      </c>
      <c r="F9" s="4" t="inlineStr">
        <is>
          <t xml:space="preserve"> </t>
        </is>
      </c>
    </row>
    <row r="10">
      <c r="A10" s="4" t="inlineStr">
        <is>
          <t>Stock-based compensation</t>
        </is>
      </c>
      <c r="B10" s="4" t="inlineStr">
        <is>
          <t xml:space="preserve"> </t>
        </is>
      </c>
      <c r="C10" s="5" t="n">
        <v>1585</v>
      </c>
      <c r="D10" s="4" t="inlineStr">
        <is>
          <t xml:space="preserve"> </t>
        </is>
      </c>
      <c r="E10" s="4" t="inlineStr">
        <is>
          <t xml:space="preserve"> </t>
        </is>
      </c>
      <c r="F10" s="5" t="n">
        <v>1585</v>
      </c>
    </row>
    <row r="11">
      <c r="A11" s="4" t="inlineStr">
        <is>
          <t>Net Income (Loss)</t>
        </is>
      </c>
      <c r="B11" s="4" t="inlineStr">
        <is>
          <t xml:space="preserve"> </t>
        </is>
      </c>
      <c r="C11" s="4" t="inlineStr">
        <is>
          <t xml:space="preserve"> </t>
        </is>
      </c>
      <c r="D11" s="5" t="n">
        <v>2845</v>
      </c>
      <c r="E11" s="4" t="inlineStr">
        <is>
          <t xml:space="preserve"> </t>
        </is>
      </c>
      <c r="F11" s="5" t="n">
        <v>2845</v>
      </c>
    </row>
    <row r="12">
      <c r="A12" s="4" t="inlineStr">
        <is>
          <t>Common stock dividends paid</t>
        </is>
      </c>
      <c r="B12" s="4" t="inlineStr">
        <is>
          <t xml:space="preserve"> </t>
        </is>
      </c>
      <c r="C12" s="4" t="inlineStr">
        <is>
          <t xml:space="preserve"> </t>
        </is>
      </c>
      <c r="D12" s="5" t="n">
        <v>-12037</v>
      </c>
      <c r="E12" s="4" t="inlineStr">
        <is>
          <t xml:space="preserve"> </t>
        </is>
      </c>
      <c r="F12" s="5" t="n">
        <v>-12037</v>
      </c>
    </row>
    <row r="13">
      <c r="A13" s="4" t="inlineStr">
        <is>
          <t>Balance (shares) at Mar. 31, 2024</t>
        </is>
      </c>
      <c r="B13" s="5" t="n">
        <v>33360</v>
      </c>
      <c r="C13" s="4" t="inlineStr">
        <is>
          <t xml:space="preserve"> </t>
        </is>
      </c>
      <c r="D13" s="4" t="inlineStr">
        <is>
          <t xml:space="preserve"> </t>
        </is>
      </c>
      <c r="E13" s="4" t="inlineStr">
        <is>
          <t xml:space="preserve"> </t>
        </is>
      </c>
      <c r="F13" s="4" t="inlineStr">
        <is>
          <t xml:space="preserve"> </t>
        </is>
      </c>
    </row>
    <row r="14">
      <c r="A14" s="4" t="inlineStr">
        <is>
          <t>Balance at Mar. 31, 2024</t>
        </is>
      </c>
      <c r="B14" s="6" t="n">
        <v>33</v>
      </c>
      <c r="C14" s="5" t="n">
        <v>40652</v>
      </c>
      <c r="D14" s="5" t="n">
        <v>42771</v>
      </c>
      <c r="E14" s="4" t="inlineStr">
        <is>
          <t xml:space="preserve"> </t>
        </is>
      </c>
      <c r="F14" s="5" t="n">
        <v>83456</v>
      </c>
    </row>
    <row r="15">
      <c r="A15" s="4" t="inlineStr">
        <is>
          <t>Balance (shares) at Dec. 31, 2023</t>
        </is>
      </c>
      <c r="B15" s="5" t="n">
        <v>33507</v>
      </c>
      <c r="C15" s="4" t="inlineStr">
        <is>
          <t xml:space="preserve"> </t>
        </is>
      </c>
      <c r="D15" s="4" t="inlineStr">
        <is>
          <t xml:space="preserve"> </t>
        </is>
      </c>
      <c r="E15" s="4" t="inlineStr">
        <is>
          <t xml:space="preserve"> </t>
        </is>
      </c>
      <c r="F15" s="4" t="inlineStr">
        <is>
          <t xml:space="preserve"> </t>
        </is>
      </c>
    </row>
    <row r="16">
      <c r="A16" s="4" t="inlineStr">
        <is>
          <t>Balance at Dec. 31, 2023</t>
        </is>
      </c>
      <c r="B16" s="6" t="n">
        <v>34</v>
      </c>
      <c r="C16" s="5" t="n">
        <v>40920</v>
      </c>
      <c r="D16" s="5" t="n">
        <v>46485</v>
      </c>
      <c r="E16" s="4" t="inlineStr">
        <is>
          <t xml:space="preserve"> </t>
        </is>
      </c>
      <c r="F16" s="5" t="n">
        <v>8743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restricted common stock (shares)</t>
        </is>
      </c>
      <c r="B18" s="5" t="n">
        <v>5</v>
      </c>
      <c r="C18" s="4" t="inlineStr">
        <is>
          <t xml:space="preserve"> </t>
        </is>
      </c>
      <c r="D18" s="4" t="inlineStr">
        <is>
          <t xml:space="preserve"> </t>
        </is>
      </c>
      <c r="E18" s="4" t="inlineStr">
        <is>
          <t xml:space="preserve"> </t>
        </is>
      </c>
      <c r="F18" s="4" t="inlineStr">
        <is>
          <t xml:space="preserve"> </t>
        </is>
      </c>
    </row>
    <row r="19">
      <c r="A19" s="4" t="inlineStr">
        <is>
          <t>Common stock repurchases, including stock surrendered for tax withholding</t>
        </is>
      </c>
      <c r="B19" s="4" t="inlineStr">
        <is>
          <t xml:space="preserve"> </t>
        </is>
      </c>
      <c r="C19" s="4" t="inlineStr">
        <is>
          <t xml:space="preserve"> </t>
        </is>
      </c>
      <c r="D19" s="4" t="inlineStr">
        <is>
          <t xml:space="preserve"> </t>
        </is>
      </c>
      <c r="E19" s="5" t="n">
        <v>-818</v>
      </c>
      <c r="F19" s="5" t="n">
        <v>-818</v>
      </c>
    </row>
    <row r="20">
      <c r="A20" s="4" t="inlineStr">
        <is>
          <t>Retirements of treasury stock (in shares)</t>
        </is>
      </c>
      <c r="B20" s="5" t="n">
        <v>-152</v>
      </c>
      <c r="C20" s="4" t="inlineStr">
        <is>
          <t xml:space="preserve"> </t>
        </is>
      </c>
      <c r="D20" s="4" t="inlineStr">
        <is>
          <t xml:space="preserve"> </t>
        </is>
      </c>
      <c r="E20" s="4" t="inlineStr">
        <is>
          <t xml:space="preserve"> </t>
        </is>
      </c>
      <c r="F20" s="4" t="inlineStr">
        <is>
          <t xml:space="preserve"> </t>
        </is>
      </c>
    </row>
    <row r="21">
      <c r="A21" s="4" t="inlineStr">
        <is>
          <t>Retirements of treasury stock</t>
        </is>
      </c>
      <c r="B21" s="6" t="n">
        <v>-1</v>
      </c>
      <c r="C21" s="5" t="n">
        <v>-817</v>
      </c>
      <c r="D21" s="4" t="inlineStr">
        <is>
          <t xml:space="preserve"> </t>
        </is>
      </c>
      <c r="E21" s="5" t="n">
        <v>818</v>
      </c>
      <c r="F21" s="4" t="inlineStr">
        <is>
          <t xml:space="preserve"> </t>
        </is>
      </c>
    </row>
    <row r="22">
      <c r="A22" s="4" t="inlineStr">
        <is>
          <t>Stock-based compensation</t>
        </is>
      </c>
      <c r="B22" s="4" t="inlineStr">
        <is>
          <t xml:space="preserve"> </t>
        </is>
      </c>
      <c r="C22" s="5" t="n">
        <v>549</v>
      </c>
      <c r="D22" s="4" t="inlineStr">
        <is>
          <t xml:space="preserve"> </t>
        </is>
      </c>
      <c r="E22" s="4" t="inlineStr">
        <is>
          <t xml:space="preserve"> </t>
        </is>
      </c>
      <c r="F22" s="5" t="n">
        <v>549</v>
      </c>
    </row>
    <row r="23">
      <c r="A23" s="4" t="inlineStr">
        <is>
          <t>Net Income (Loss)</t>
        </is>
      </c>
      <c r="B23" s="4" t="inlineStr">
        <is>
          <t xml:space="preserve"> </t>
        </is>
      </c>
      <c r="C23" s="4" t="inlineStr">
        <is>
          <t xml:space="preserve"> </t>
        </is>
      </c>
      <c r="D23" s="5" t="n">
        <v>289</v>
      </c>
      <c r="E23" s="4" t="inlineStr">
        <is>
          <t xml:space="preserve"> </t>
        </is>
      </c>
      <c r="F23" s="5" t="n">
        <v>289</v>
      </c>
    </row>
    <row r="24">
      <c r="A24" s="4" t="inlineStr">
        <is>
          <t>Common stock dividends paid</t>
        </is>
      </c>
      <c r="B24" s="4" t="inlineStr">
        <is>
          <t xml:space="preserve"> </t>
        </is>
      </c>
      <c r="C24" s="4" t="inlineStr">
        <is>
          <t xml:space="preserve"> </t>
        </is>
      </c>
      <c r="D24" s="5" t="n">
        <v>-4003</v>
      </c>
      <c r="E24" s="4" t="inlineStr">
        <is>
          <t xml:space="preserve"> </t>
        </is>
      </c>
      <c r="F24" s="5" t="n">
        <v>-4003</v>
      </c>
    </row>
    <row r="25">
      <c r="A25" s="4" t="inlineStr">
        <is>
          <t>Balance (shares) at Mar. 31, 2024</t>
        </is>
      </c>
      <c r="B25" s="5" t="n">
        <v>33360</v>
      </c>
      <c r="C25" s="4" t="inlineStr">
        <is>
          <t xml:space="preserve"> </t>
        </is>
      </c>
      <c r="D25" s="4" t="inlineStr">
        <is>
          <t xml:space="preserve"> </t>
        </is>
      </c>
      <c r="E25" s="4" t="inlineStr">
        <is>
          <t xml:space="preserve"> </t>
        </is>
      </c>
      <c r="F25" s="4" t="inlineStr">
        <is>
          <t xml:space="preserve"> </t>
        </is>
      </c>
    </row>
    <row r="26">
      <c r="A26" s="4" t="inlineStr">
        <is>
          <t>Balance at Mar. 31, 2024</t>
        </is>
      </c>
      <c r="B26" s="6" t="n">
        <v>33</v>
      </c>
      <c r="C26" s="5" t="n">
        <v>40652</v>
      </c>
      <c r="D26" s="5" t="n">
        <v>42771</v>
      </c>
      <c r="E26" s="4" t="inlineStr">
        <is>
          <t xml:space="preserve"> </t>
        </is>
      </c>
      <c r="F26" s="5" t="n">
        <v>83456</v>
      </c>
    </row>
    <row r="27">
      <c r="A27" s="4" t="inlineStr">
        <is>
          <t>Balance (shares) at Jun. 30, 2024</t>
        </is>
      </c>
      <c r="B27" s="5" t="n">
        <v>33340</v>
      </c>
      <c r="C27" s="4" t="inlineStr">
        <is>
          <t xml:space="preserve"> </t>
        </is>
      </c>
      <c r="D27" s="4" t="inlineStr">
        <is>
          <t xml:space="preserve"> </t>
        </is>
      </c>
      <c r="E27" s="4" t="inlineStr">
        <is>
          <t xml:space="preserve"> </t>
        </is>
      </c>
      <c r="F27" s="4" t="inlineStr">
        <is>
          <t xml:space="preserve"> </t>
        </is>
      </c>
    </row>
    <row r="28">
      <c r="A28" s="4" t="inlineStr">
        <is>
          <t>Balance at Jun. 30, 2024</t>
        </is>
      </c>
      <c r="B28" s="6" t="n">
        <v>33</v>
      </c>
      <c r="C28" s="5" t="n">
        <v>41091</v>
      </c>
      <c r="D28" s="5" t="n">
        <v>40003</v>
      </c>
      <c r="E28" s="4" t="inlineStr">
        <is>
          <t xml:space="preserve"> </t>
        </is>
      </c>
      <c r="F28" s="5" t="n">
        <v>8112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restricted common stock (shares)</t>
        </is>
      </c>
      <c r="B30" s="5" t="n">
        <v>376</v>
      </c>
      <c r="C30" s="4" t="inlineStr">
        <is>
          <t xml:space="preserve"> </t>
        </is>
      </c>
      <c r="D30" s="4" t="inlineStr">
        <is>
          <t xml:space="preserve"> </t>
        </is>
      </c>
      <c r="E30" s="4" t="inlineStr">
        <is>
          <t xml:space="preserve"> </t>
        </is>
      </c>
      <c r="F30" s="4" t="inlineStr">
        <is>
          <t xml:space="preserve"> </t>
        </is>
      </c>
    </row>
    <row r="31">
      <c r="A31" s="4" t="inlineStr">
        <is>
          <t>Forfeitures of restricted stock (shares)</t>
        </is>
      </c>
      <c r="B31" s="5" t="n">
        <v>-8</v>
      </c>
      <c r="C31" s="4" t="inlineStr">
        <is>
          <t xml:space="preserve"> </t>
        </is>
      </c>
      <c r="D31" s="4" t="inlineStr">
        <is>
          <t xml:space="preserve"> </t>
        </is>
      </c>
      <c r="E31" s="4" t="inlineStr">
        <is>
          <t xml:space="preserve"> </t>
        </is>
      </c>
      <c r="F31" s="4" t="inlineStr">
        <is>
          <t xml:space="preserve"> </t>
        </is>
      </c>
    </row>
    <row r="32">
      <c r="A32" s="4" t="inlineStr">
        <is>
          <t>Common stock repurchases, including stock surrendered for tax withholding</t>
        </is>
      </c>
      <c r="B32" s="4" t="inlineStr">
        <is>
          <t xml:space="preserve"> </t>
        </is>
      </c>
      <c r="C32" s="4" t="inlineStr">
        <is>
          <t xml:space="preserve"> </t>
        </is>
      </c>
      <c r="D32" s="4" t="inlineStr">
        <is>
          <t xml:space="preserve"> </t>
        </is>
      </c>
      <c r="E32" s="5" t="n">
        <v>-262</v>
      </c>
      <c r="F32" s="5" t="n">
        <v>-262</v>
      </c>
    </row>
    <row r="33">
      <c r="A33" s="4" t="inlineStr">
        <is>
          <t>Retirements of treasury stock (in shares)</t>
        </is>
      </c>
      <c r="B33" s="5" t="n">
        <v>-50</v>
      </c>
      <c r="C33" s="4" t="inlineStr">
        <is>
          <t xml:space="preserve"> </t>
        </is>
      </c>
      <c r="D33" s="4" t="inlineStr">
        <is>
          <t xml:space="preserve"> </t>
        </is>
      </c>
      <c r="E33" s="4" t="inlineStr">
        <is>
          <t xml:space="preserve"> </t>
        </is>
      </c>
      <c r="F33" s="4" t="inlineStr">
        <is>
          <t xml:space="preserve"> </t>
        </is>
      </c>
    </row>
    <row r="34">
      <c r="A34" s="4" t="inlineStr">
        <is>
          <t>Retirements of treasury stock</t>
        </is>
      </c>
      <c r="B34" s="4" t="inlineStr">
        <is>
          <t xml:space="preserve"> </t>
        </is>
      </c>
      <c r="C34" s="5" t="n">
        <v>-262</v>
      </c>
      <c r="D34" s="4" t="inlineStr">
        <is>
          <t xml:space="preserve"> </t>
        </is>
      </c>
      <c r="E34" s="5" t="n">
        <v>262</v>
      </c>
      <c r="F34" s="4" t="inlineStr">
        <is>
          <t xml:space="preserve"> </t>
        </is>
      </c>
    </row>
    <row r="35">
      <c r="A35" s="4" t="inlineStr">
        <is>
          <t>Issuance of common stock (shares)</t>
        </is>
      </c>
      <c r="B35" s="5" t="n">
        <v>626</v>
      </c>
      <c r="C35" s="4" t="inlineStr">
        <is>
          <t xml:space="preserve"> </t>
        </is>
      </c>
      <c r="D35" s="4" t="inlineStr">
        <is>
          <t xml:space="preserve"> </t>
        </is>
      </c>
      <c r="E35" s="4" t="inlineStr">
        <is>
          <t xml:space="preserve"> </t>
        </is>
      </c>
      <c r="F35" s="4" t="inlineStr">
        <is>
          <t xml:space="preserve"> </t>
        </is>
      </c>
    </row>
    <row r="36">
      <c r="A36" s="4" t="inlineStr">
        <is>
          <t>Issuance of common stock</t>
        </is>
      </c>
      <c r="B36" s="6" t="n">
        <v>1</v>
      </c>
      <c r="C36" s="5" t="n">
        <v>3403</v>
      </c>
      <c r="D36" s="4" t="inlineStr">
        <is>
          <t xml:space="preserve"> </t>
        </is>
      </c>
      <c r="E36" s="4" t="inlineStr">
        <is>
          <t xml:space="preserve"> </t>
        </is>
      </c>
      <c r="F36" s="5" t="n">
        <v>3404</v>
      </c>
    </row>
    <row r="37">
      <c r="A37" s="4" t="inlineStr">
        <is>
          <t>Offering costs</t>
        </is>
      </c>
      <c r="B37" s="4" t="inlineStr">
        <is>
          <t xml:space="preserve"> </t>
        </is>
      </c>
      <c r="C37" s="5" t="n">
        <v>-306</v>
      </c>
      <c r="D37" s="4" t="inlineStr">
        <is>
          <t xml:space="preserve"> </t>
        </is>
      </c>
      <c r="E37" s="4" t="inlineStr">
        <is>
          <t xml:space="preserve"> </t>
        </is>
      </c>
      <c r="F37" s="5" t="n">
        <v>-306</v>
      </c>
    </row>
    <row r="38">
      <c r="A38" s="4" t="inlineStr">
        <is>
          <t>Stock-based compensation</t>
        </is>
      </c>
      <c r="B38" s="4" t="inlineStr">
        <is>
          <t xml:space="preserve"> </t>
        </is>
      </c>
      <c r="C38" s="5" t="n">
        <v>1860</v>
      </c>
      <c r="D38" s="4" t="inlineStr">
        <is>
          <t xml:space="preserve"> </t>
        </is>
      </c>
      <c r="E38" s="4" t="inlineStr">
        <is>
          <t xml:space="preserve"> </t>
        </is>
      </c>
      <c r="F38" s="5" t="n">
        <v>1860</v>
      </c>
    </row>
    <row r="39">
      <c r="A39" s="4" t="inlineStr">
        <is>
          <t>Net Income (Loss)</t>
        </is>
      </c>
      <c r="B39" s="4" t="inlineStr">
        <is>
          <t xml:space="preserve"> </t>
        </is>
      </c>
      <c r="C39" s="4" t="inlineStr">
        <is>
          <t xml:space="preserve"> </t>
        </is>
      </c>
      <c r="D39" s="5" t="n">
        <v>-1939</v>
      </c>
      <c r="E39" s="4" t="inlineStr">
        <is>
          <t xml:space="preserve"> </t>
        </is>
      </c>
      <c r="F39" s="5" t="n">
        <v>-1939</v>
      </c>
    </row>
    <row r="40">
      <c r="A40" s="4" t="inlineStr">
        <is>
          <t>Common stock dividends paid</t>
        </is>
      </c>
      <c r="B40" s="4" t="inlineStr">
        <is>
          <t xml:space="preserve"> </t>
        </is>
      </c>
      <c r="C40" s="4" t="inlineStr">
        <is>
          <t xml:space="preserve"> </t>
        </is>
      </c>
      <c r="D40" s="5" t="n">
        <v>-12224</v>
      </c>
      <c r="E40" s="4" t="inlineStr">
        <is>
          <t xml:space="preserve"> </t>
        </is>
      </c>
      <c r="F40" s="5" t="n">
        <v>-12224</v>
      </c>
    </row>
    <row r="41">
      <c r="A41" s="4" t="inlineStr">
        <is>
          <t>Balance (shares) at Mar. 31, 2025</t>
        </is>
      </c>
      <c r="B41" s="5" t="n">
        <v>34284</v>
      </c>
      <c r="C41" s="4" t="inlineStr">
        <is>
          <t xml:space="preserve"> </t>
        </is>
      </c>
      <c r="D41" s="4" t="inlineStr">
        <is>
          <t xml:space="preserve"> </t>
        </is>
      </c>
      <c r="E41" s="4" t="inlineStr">
        <is>
          <t xml:space="preserve"> </t>
        </is>
      </c>
      <c r="F41" s="4" t="inlineStr">
        <is>
          <t xml:space="preserve"> </t>
        </is>
      </c>
    </row>
    <row r="42">
      <c r="A42" s="4" t="inlineStr">
        <is>
          <t>Balance at Mar. 31, 2025</t>
        </is>
      </c>
      <c r="B42" s="6" t="n">
        <v>34</v>
      </c>
      <c r="C42" s="5" t="n">
        <v>45786</v>
      </c>
      <c r="D42" s="5" t="n">
        <v>25840</v>
      </c>
      <c r="E42" s="4" t="inlineStr">
        <is>
          <t xml:space="preserve"> </t>
        </is>
      </c>
      <c r="F42" s="5" t="n">
        <v>71660</v>
      </c>
    </row>
    <row r="43">
      <c r="A43" s="4" t="inlineStr">
        <is>
          <t>Balance (shares) at Dec. 31, 2024</t>
        </is>
      </c>
      <c r="B43" s="5" t="n">
        <v>34077</v>
      </c>
      <c r="C43" s="4" t="inlineStr">
        <is>
          <t xml:space="preserve"> </t>
        </is>
      </c>
      <c r="D43" s="4" t="inlineStr">
        <is>
          <t xml:space="preserve"> </t>
        </is>
      </c>
      <c r="E43" s="4" t="inlineStr">
        <is>
          <t xml:space="preserve"> </t>
        </is>
      </c>
      <c r="F43" s="4" t="inlineStr">
        <is>
          <t xml:space="preserve"> </t>
        </is>
      </c>
    </row>
    <row r="44">
      <c r="A44" s="4" t="inlineStr">
        <is>
          <t>Balance at Dec. 31, 2024</t>
        </is>
      </c>
      <c r="B44" s="6" t="n">
        <v>34</v>
      </c>
      <c r="C44" s="5" t="n">
        <v>44140</v>
      </c>
      <c r="D44" s="5" t="n">
        <v>32128</v>
      </c>
      <c r="E44" s="4" t="inlineStr">
        <is>
          <t xml:space="preserve"> </t>
        </is>
      </c>
      <c r="F44" s="5" t="n">
        <v>76302</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repurchases, including stock surrendered for tax withholding</t>
        </is>
      </c>
      <c r="B46" s="4" t="inlineStr">
        <is>
          <t xml:space="preserve"> </t>
        </is>
      </c>
      <c r="C46" s="4" t="inlineStr">
        <is>
          <t xml:space="preserve"> </t>
        </is>
      </c>
      <c r="D46" s="4" t="inlineStr">
        <is>
          <t xml:space="preserve"> </t>
        </is>
      </c>
      <c r="E46" s="5" t="n">
        <v>-71</v>
      </c>
      <c r="F46" s="5" t="n">
        <v>-71</v>
      </c>
    </row>
    <row r="47">
      <c r="A47" s="4" t="inlineStr">
        <is>
          <t>Retirements of treasury stock (in shares)</t>
        </is>
      </c>
      <c r="B47" s="5" t="n">
        <v>-14</v>
      </c>
      <c r="C47" s="4" t="inlineStr">
        <is>
          <t xml:space="preserve"> </t>
        </is>
      </c>
      <c r="D47" s="4" t="inlineStr">
        <is>
          <t xml:space="preserve"> </t>
        </is>
      </c>
      <c r="E47" s="4" t="inlineStr">
        <is>
          <t xml:space="preserve"> </t>
        </is>
      </c>
      <c r="F47" s="4" t="inlineStr">
        <is>
          <t xml:space="preserve"> </t>
        </is>
      </c>
    </row>
    <row r="48">
      <c r="A48" s="4" t="inlineStr">
        <is>
          <t>Retirements of treasury stock</t>
        </is>
      </c>
      <c r="B48" s="4" t="inlineStr">
        <is>
          <t xml:space="preserve"> </t>
        </is>
      </c>
      <c r="C48" s="5" t="n">
        <v>-71</v>
      </c>
      <c r="D48" s="4" t="inlineStr">
        <is>
          <t xml:space="preserve"> </t>
        </is>
      </c>
      <c r="E48" s="6" t="n">
        <v>71</v>
      </c>
      <c r="F48" s="4" t="inlineStr">
        <is>
          <t xml:space="preserve"> </t>
        </is>
      </c>
    </row>
    <row r="49">
      <c r="A49" s="4" t="inlineStr">
        <is>
          <t>Issuance of common stock (shares)</t>
        </is>
      </c>
      <c r="B49" s="5" t="n">
        <v>221</v>
      </c>
      <c r="C49" s="4" t="inlineStr">
        <is>
          <t xml:space="preserve"> </t>
        </is>
      </c>
      <c r="D49" s="4" t="inlineStr">
        <is>
          <t xml:space="preserve"> </t>
        </is>
      </c>
      <c r="E49" s="4" t="inlineStr">
        <is>
          <t xml:space="preserve"> </t>
        </is>
      </c>
      <c r="F49" s="4" t="inlineStr">
        <is>
          <t xml:space="preserve"> </t>
        </is>
      </c>
    </row>
    <row r="50">
      <c r="A50" s="4" t="inlineStr">
        <is>
          <t>Issuance of common stock</t>
        </is>
      </c>
      <c r="B50" s="4" t="inlineStr">
        <is>
          <t xml:space="preserve"> </t>
        </is>
      </c>
      <c r="C50" s="5" t="n">
        <v>1145</v>
      </c>
      <c r="D50" s="4" t="inlineStr">
        <is>
          <t xml:space="preserve"> </t>
        </is>
      </c>
      <c r="E50" s="4" t="inlineStr">
        <is>
          <t xml:space="preserve"> </t>
        </is>
      </c>
      <c r="F50" s="5" t="n">
        <v>1145</v>
      </c>
    </row>
    <row r="51">
      <c r="A51" s="4" t="inlineStr">
        <is>
          <t>Offering costs</t>
        </is>
      </c>
      <c r="B51" s="4" t="inlineStr">
        <is>
          <t xml:space="preserve"> </t>
        </is>
      </c>
      <c r="C51" s="5" t="n">
        <v>-70</v>
      </c>
      <c r="D51" s="4" t="inlineStr">
        <is>
          <t xml:space="preserve"> </t>
        </is>
      </c>
      <c r="E51" s="4" t="inlineStr">
        <is>
          <t xml:space="preserve"> </t>
        </is>
      </c>
      <c r="F51" s="5" t="n">
        <v>-70</v>
      </c>
    </row>
    <row r="52">
      <c r="A52" s="4" t="inlineStr">
        <is>
          <t>Stock-based compensation</t>
        </is>
      </c>
      <c r="B52" s="4" t="inlineStr">
        <is>
          <t xml:space="preserve"> </t>
        </is>
      </c>
      <c r="C52" s="5" t="n">
        <v>642</v>
      </c>
      <c r="D52" s="4" t="inlineStr">
        <is>
          <t xml:space="preserve"> </t>
        </is>
      </c>
      <c r="E52" s="4" t="inlineStr">
        <is>
          <t xml:space="preserve"> </t>
        </is>
      </c>
      <c r="F52" s="5" t="n">
        <v>642</v>
      </c>
    </row>
    <row r="53">
      <c r="A53" s="4" t="inlineStr">
        <is>
          <t>Net Income (Loss)</t>
        </is>
      </c>
      <c r="B53" s="4" t="inlineStr">
        <is>
          <t xml:space="preserve"> </t>
        </is>
      </c>
      <c r="C53" s="4" t="inlineStr">
        <is>
          <t xml:space="preserve"> </t>
        </is>
      </c>
      <c r="D53" s="5" t="n">
        <v>-2179</v>
      </c>
      <c r="E53" s="4" t="inlineStr">
        <is>
          <t xml:space="preserve"> </t>
        </is>
      </c>
      <c r="F53" s="5" t="n">
        <v>-2179</v>
      </c>
    </row>
    <row r="54">
      <c r="A54" s="4" t="inlineStr">
        <is>
          <t>Common stock dividends paid</t>
        </is>
      </c>
      <c r="B54" s="4" t="inlineStr">
        <is>
          <t xml:space="preserve"> </t>
        </is>
      </c>
      <c r="C54" s="4" t="inlineStr">
        <is>
          <t xml:space="preserve"> </t>
        </is>
      </c>
      <c r="D54" s="5" t="n">
        <v>-4109</v>
      </c>
      <c r="E54" s="4" t="inlineStr">
        <is>
          <t xml:space="preserve"> </t>
        </is>
      </c>
      <c r="F54" s="5" t="n">
        <v>-4109</v>
      </c>
    </row>
    <row r="55">
      <c r="A55" s="4" t="inlineStr">
        <is>
          <t>Balance (shares) at Mar. 31, 2025</t>
        </is>
      </c>
      <c r="B55" s="5" t="n">
        <v>34284</v>
      </c>
      <c r="C55" s="4" t="inlineStr">
        <is>
          <t xml:space="preserve"> </t>
        </is>
      </c>
      <c r="D55" s="4" t="inlineStr">
        <is>
          <t xml:space="preserve"> </t>
        </is>
      </c>
      <c r="E55" s="4" t="inlineStr">
        <is>
          <t xml:space="preserve"> </t>
        </is>
      </c>
      <c r="F55" s="4" t="inlineStr">
        <is>
          <t xml:space="preserve"> </t>
        </is>
      </c>
    </row>
    <row r="56">
      <c r="A56" s="4" t="inlineStr">
        <is>
          <t>Balance at Mar. 31, 2025</t>
        </is>
      </c>
      <c r="B56" s="6" t="n">
        <v>34</v>
      </c>
      <c r="C56" s="6" t="n">
        <v>45786</v>
      </c>
      <c r="D56" s="6" t="n">
        <v>25840</v>
      </c>
      <c r="E56" s="4" t="inlineStr">
        <is>
          <t xml:space="preserve"> </t>
        </is>
      </c>
      <c r="F56" s="6" t="n">
        <v>71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9 Months Ended</t>
        </is>
      </c>
    </row>
    <row r="2">
      <c r="B2" s="2" t="inlineStr">
        <is>
          <t>Mar. 31, 2025</t>
        </is>
      </c>
    </row>
    <row r="3">
      <c r="A3" s="3" t="inlineStr">
        <is>
          <t>Financial Statement Presentation</t>
        </is>
      </c>
      <c r="B3" s="4" t="inlineStr">
        <is>
          <t xml:space="preserve"> </t>
        </is>
      </c>
    </row>
    <row r="4">
      <c r="A4" s="4" t="inlineStr">
        <is>
          <t>Financial Statement Presentation</t>
        </is>
      </c>
      <c r="B4" s="4" t="inlineStr">
        <is>
          <t>Note 1. Financial Statement Presentation Nature of Operations. The Company’s oil and natural gas properties consist of non-operated interests in the following areas: the SCOOP and STACK plays of the Anadarko Basin located in central Oklahoma; Jonah 2 Interim Financial Statements. Principles of Consolidation and Reporting. Risk and Uncertainties. Oil and Natural Gas Properties. ​ Use of Estimates.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contract assets and liabilities, (e) income taxes and the valuation of deferred income tax assets, (f) commitments and contingencies, and (g) accruals of crude oil, natural gas, and NGL revenues and expenses. The Company analyzes estimates and judgments based on historical experience and various other assumptions and information that are believed to be reasonable. Estimates and assumptions about future events and their effects cannot be predicted with certainty and, accordingly, these estimates may change as additional information is obtained, as new events occur, and as the Company’s environment changes. Actual results may differ from the estimates and assumptions used in the preparation of the Company’s unaudited condensed consolidated financial statements. Recently Issued Accounting Pronouncements In November 2024, the FASB issued ASU 2024-03, Disaggregation of Income Statement Expenses (“ASU 2024-03”). ASU 2024-03 increases the transparency of expense information presented in the statement of operations through disclosures of expanded disaggregation of relevant expense captions including purchases of inventory, employee compensation, depletion, depreciation, and amortization. ASU 2024-03 is effective for annual periods beginning after December 15, 2026, and interim periods within fiscal years beginning after December 15, 2027 with early adoption permitted. The Company is currently evaluating ASU 2024-03 and the impact it may have to the Company’s disclosures. In December 2023, the FASB issued ASU 2023-09, Improvements to Income Tax Disclosures In November 2023 the FASB issued ASU 2023-07, Segment Reporting (Topic 280): Improvements to Reportable Segment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5</t>
        </is>
      </c>
    </row>
    <row r="3">
      <c r="A3" s="3" t="inlineStr">
        <is>
          <t>Revenue Recognition</t>
        </is>
      </c>
      <c r="B3" s="4" t="inlineStr">
        <is>
          <t xml:space="preserve"> </t>
        </is>
      </c>
    </row>
    <row r="4">
      <c r="A4" s="4" t="inlineStr">
        <is>
          <t>Revenue Recognition</t>
        </is>
      </c>
      <c r="B4" s="4" t="inlineStr">
        <is>
          <t>Note 2. Revenue Recognition The Company’s revenues are primarily generated from its crude oil, natural gas and NGL production from the SCOOP and STACK plays in central Oklahoma, t Jonah disaggregates the Company’s revenues by major product for the three and nine months ended March 31, 2025 and 2024 (in thousands): ​ ​ ​ ​ ​ ​ ​ ​ ​ ​ ​ ​ ​ ​ Three Months Ended ​ Nine Months Ended ​ ​ March 31, ​ March 31, 2025 ​ 2024 ​ 2025 2024 Revenues ​ ​ ​ ​ ​ ​ ​ ​ ​ ​ ​ ​ Crude oil ​ $ 11,769 ​ $ 14,538 ​ $ 38,269 ​ $ 38,913 Natural gas ​ ​ 7,790 ​ ​ 5,860 ​ ​ 17,868 ​ ​ 17,943 Natural gas liquids ​ ​ 3,002 ​ ​ 2,627 ​ ​ 8,595 ​ ​ 7,794 Total revenues ​ $ 22,561 ​ $ 23,025 ​ $ 64,732 ​ $ 64,650 ​ In the Jonah Field, the Company has elected to take its natural gas and NGL working interest production in-kind and markets its NGL production to Enterprise Products Partners L.P. (“Enterprise”) and its natural gas production to different purchasers. The Company does not take production in-kind at any of its other properties and does not negotiate contracts with customers for such production. The Company recognizes crude oil, natural gas, and NGL production revenue at the point in time when custody and title (“control”) of the product transfers to the customer. The sales of oil and natural gas are made under contracts which the Company’s third-party operators of its wells have negotiated with customers, which typically include variable consideration that is based on pricing tied to local indices and volumes delivered in the current month. The Company typically receives payment from the sale of oil and natural gas production one Judgments made in applying the guidance in ASC 606, Revenue from Contracts with Customers The Company’s contractual performance obligations arise upon the production of hydrocarbons from wells in which the Company has an ownership interest. The performance obligations are considered satisfied upon control of produced hydrocarbons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one “Receivables from crude oil, natural gas, and natural gas liquids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Mar. 31, 2025</t>
        </is>
      </c>
    </row>
    <row r="3">
      <c r="A3" s="3" t="inlineStr">
        <is>
          <t>Acquisitions</t>
        </is>
      </c>
      <c r="B3" s="4" t="inlineStr">
        <is>
          <t xml:space="preserve"> </t>
        </is>
      </c>
    </row>
    <row r="4">
      <c r="A4" s="4" t="inlineStr">
        <is>
          <t>Acquisitions</t>
        </is>
      </c>
      <c r="B4" s="4" t="inlineStr">
        <is>
          <t>Note 3. Acquisitions SCOOP/STACK Acquisitions On February 12, 2024, the Company closed the acquisitions of certain non-operated oil and natural gas assets in the SCOOP and STACK plays in central Oklahoma (the “SCOOP/STACK Acquisitions”) from Red Sky Resources III, LLC, Red Sky Resources IV, LLC, and Coriolis Energy Partners I, LLC. After including customary closing adjustments and an effective date of November 1, 2023, total combined cash consideration for the SCOOP/STACK Acquisitions was approximately $39.1 million, which includes $43.9 million paid at closing less purchase price adjustments totaling approximately $4.8 million related to net cash flows received on the properties subsequent to closing. The Company accounted for these transactions as asset acquisitions and allocated the combined purchase price (including $0.3 million of transaction costs) to proved oil and natural gas properties. In addition, the Company recognized $0.1 million in non-cash asset retirement obligations, the estimated net present value of future net retirement costs. The transactions were funded with cash on hand and $42.5 million in borrowings under the Company’s Senior Secured Credit Facility. ​ The acquired assets consist of an average net working interest of approximately 2.6%, in 266 producing wells in the SCOOP and STACK plays of the Anadarko Basin in Oklahoma. ​ Chaveroo Field Participation Agreement ​ On September 12, 2023, the Company entered into a Participation Agreement with PEDEVCO for the joint development of a portion of PEDEVCO’s Permian Basin property in the Chaveroo Field, located in Chaves and Roosevelt Counties, New Mexico. In accordance with the Participation Agreement, the Company has the right, but not the obligation, to elect to participate and acquire a 50% working interest share in certain development blocks at a fixed price of $450 per net acre for up to a total of approximately 16,000 gross acres. The Participation Agreement does not include any of PEDEVCO’s existing vertical or horizontal wells. As of March 31, 2025, the Company has incurred approximately $0.8 million in exchange for a 50% working interest share in the existing leases associated with five development blocks. As of March 31, 2025, the Company has participated in the drilling and completion of the first development block, consisting of three gross wells (1.5 net wells). Drilling operations on development block two commenced in January 2025 and completion activities began at the end of March 2025. Development block two consists of four drilling locations which came online at the end of April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29Z</dcterms:created>
  <dcterms:modified xmlns:dcterms="http://purl.org/dc/terms/" xmlns:xsi="http://www.w3.org/2001/XMLSchema-instance" xsi:type="dcterms:W3CDTF">2025-05-14T20:15:31Z</dcterms:modified>
</cp:coreProperties>
</file>